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ORGANIZATION AND BUSINESS DE" sheetId="7" state="visible" r:id="rId7"/>
    <sheet xmlns:r="http://schemas.openxmlformats.org/officeDocument/2006/relationships" name="2. SUMMARY OF SIGNIFICANT ACCOU" sheetId="8" state="visible" r:id="rId8"/>
    <sheet xmlns:r="http://schemas.openxmlformats.org/officeDocument/2006/relationships" name="3. TRADE AND OTHER RECEIVABLES" sheetId="9" state="visible" r:id="rId9"/>
    <sheet xmlns:r="http://schemas.openxmlformats.org/officeDocument/2006/relationships" name="4. PROPERTY AND EQUIPMENT" sheetId="10" state="visible" r:id="rId10"/>
    <sheet xmlns:r="http://schemas.openxmlformats.org/officeDocument/2006/relationships" name="5.  INVENTORIES" sheetId="11" state="visible" r:id="rId11"/>
    <sheet xmlns:r="http://schemas.openxmlformats.org/officeDocument/2006/relationships" name="6. STOCKHOLDERS' EQUITY" sheetId="12" state="visible" r:id="rId12"/>
    <sheet xmlns:r="http://schemas.openxmlformats.org/officeDocument/2006/relationships" name="7. EQUITY COMPENSATION PLANS" sheetId="13" state="visible" r:id="rId13"/>
    <sheet xmlns:r="http://schemas.openxmlformats.org/officeDocument/2006/relationships" name="8. WARRANTS" sheetId="14" state="visible" r:id="rId14"/>
    <sheet xmlns:r="http://schemas.openxmlformats.org/officeDocument/2006/relationships" name="9. RESTRUCTURING" sheetId="15" state="visible" r:id="rId15"/>
    <sheet xmlns:r="http://schemas.openxmlformats.org/officeDocument/2006/relationships" name="10. SEGMENT REPORTING" sheetId="16" state="visible" r:id="rId16"/>
    <sheet xmlns:r="http://schemas.openxmlformats.org/officeDocument/2006/relationships" name="11. COMMITMENTS AND CONTINGENCI" sheetId="17" state="visible" r:id="rId17"/>
    <sheet xmlns:r="http://schemas.openxmlformats.org/officeDocument/2006/relationships" name="12. SUBSEQUENT EVENTS"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3. TRADE AND OTHER RECEIVABLES " sheetId="21" state="visible" r:id="rId21"/>
    <sheet xmlns:r="http://schemas.openxmlformats.org/officeDocument/2006/relationships" name="4. PROPERTY AND EQUIPMENT (Tabl" sheetId="22" state="visible" r:id="rId22"/>
    <sheet xmlns:r="http://schemas.openxmlformats.org/officeDocument/2006/relationships" name="5. INVENTORIES (Tables)" sheetId="23" state="visible" r:id="rId23"/>
    <sheet xmlns:r="http://schemas.openxmlformats.org/officeDocument/2006/relationships" name="7. EQUITY COMPENSATION PLANS (T" sheetId="24" state="visible" r:id="rId24"/>
    <sheet xmlns:r="http://schemas.openxmlformats.org/officeDocument/2006/relationships" name="10. SEGMENT REPORTING (Tables)" sheetId="25" state="visible" r:id="rId25"/>
    <sheet xmlns:r="http://schemas.openxmlformats.org/officeDocument/2006/relationships" name="1. ORGANIZATION AND BUSINESS 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3. TRADE AND OTHER RECEIVABLE30" sheetId="30" state="visible" r:id="rId30"/>
    <sheet xmlns:r="http://schemas.openxmlformats.org/officeDocument/2006/relationships" name="3. TRADE AND OTHER RECEIVABLE31" sheetId="31" state="visible" r:id="rId31"/>
    <sheet xmlns:r="http://schemas.openxmlformats.org/officeDocument/2006/relationships" name="4. PROPERTY AND EQUIPMENT (Deta" sheetId="32" state="visible" r:id="rId32"/>
    <sheet xmlns:r="http://schemas.openxmlformats.org/officeDocument/2006/relationships" name="4. PROPERTY AND EQUIPMENT (De33" sheetId="33" state="visible" r:id="rId33"/>
    <sheet xmlns:r="http://schemas.openxmlformats.org/officeDocument/2006/relationships" name="5. INVENTORIES (Details)" sheetId="34" state="visible" r:id="rId34"/>
    <sheet xmlns:r="http://schemas.openxmlformats.org/officeDocument/2006/relationships" name="5. INVENTORIES (Details Narrati" sheetId="35" state="visible" r:id="rId35"/>
    <sheet xmlns:r="http://schemas.openxmlformats.org/officeDocument/2006/relationships" name="6. STOCKHOLDERS' EQUITY (Detail" sheetId="36" state="visible" r:id="rId36"/>
    <sheet xmlns:r="http://schemas.openxmlformats.org/officeDocument/2006/relationships" name="6. STOCKHOLDERS' EQUITY (Deta37" sheetId="37" state="visible" r:id="rId37"/>
    <sheet xmlns:r="http://schemas.openxmlformats.org/officeDocument/2006/relationships" name="7. EQUITY COMPENSATION PLANS (D" sheetId="38" state="visible" r:id="rId38"/>
    <sheet xmlns:r="http://schemas.openxmlformats.org/officeDocument/2006/relationships" name="7. EQUITY COMPENSATION PLANS 39" sheetId="39" state="visible" r:id="rId39"/>
    <sheet xmlns:r="http://schemas.openxmlformats.org/officeDocument/2006/relationships" name="7. EQUITY COMPENSATION PLANS 40" sheetId="40" state="visible" r:id="rId40"/>
    <sheet xmlns:r="http://schemas.openxmlformats.org/officeDocument/2006/relationships" name="8. WARRANTS (Details Narrative)" sheetId="41" state="visible" r:id="rId41"/>
    <sheet xmlns:r="http://schemas.openxmlformats.org/officeDocument/2006/relationships" name="9. RESTRUCTURING (Details Narra" sheetId="42" state="visible" r:id="rId42"/>
    <sheet xmlns:r="http://schemas.openxmlformats.org/officeDocument/2006/relationships" name="10. SEGMENT REPORTING (Details)" sheetId="43" state="visible" r:id="rId43"/>
    <sheet xmlns:r="http://schemas.openxmlformats.org/officeDocument/2006/relationships" name="11. COMMITMENTS AND CONTINGEN44" sheetId="44" state="visible" r:id="rId44"/>
    <sheet xmlns:r="http://schemas.openxmlformats.org/officeDocument/2006/relationships" name="12. SUBSEQUENT EVENTS (Details " sheetId="45" state="visible" r:id="rId45"/>
  </sheets>
  <definedNames/>
  <calcPr calcId="124519" fullCalcOnLoad="1"/>
</workbook>
</file>

<file path=xl/sharedStrings.xml><?xml version="1.0" encoding="utf-8"?>
<sst xmlns="http://schemas.openxmlformats.org/spreadsheetml/2006/main" uniqueCount="369">
  <si>
    <t>Document and Entity Information - shares</t>
  </si>
  <si>
    <t>6 Months Ended</t>
  </si>
  <si>
    <t>Oct. 31, 2017</t>
  </si>
  <si>
    <t>Dec. 06, 2017</t>
  </si>
  <si>
    <t>Document And Entity Information</t>
  </si>
  <si>
    <t>Entity Registrant Name</t>
  </si>
  <si>
    <t>PEREGRINE PHARMACEUTICALS INC</t>
  </si>
  <si>
    <t>Entity Central Index Key</t>
  </si>
  <si>
    <t>Document Type</t>
  </si>
  <si>
    <t>10-Q</t>
  </si>
  <si>
    <t>Document Period End Date</t>
  </si>
  <si>
    <t>Oct. 31,
		2017</t>
  </si>
  <si>
    <t>Amendment Flag</t>
  </si>
  <si>
    <t>false</t>
  </si>
  <si>
    <t>Current Fiscal Year End Date</t>
  </si>
  <si>
    <t>--04-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DENSED CONSOLIDATED BALANCE SHEETS (Unaudited) - USD ($)</t>
  </si>
  <si>
    <t>Apr. 30, 2017</t>
  </si>
  <si>
    <t>Current assets:</t>
  </si>
  <si>
    <t>Cash and cash equivalents</t>
  </si>
  <si>
    <t>Trade and other receivables</t>
  </si>
  <si>
    <t>Inventories</t>
  </si>
  <si>
    <t>Prepaid expenses</t>
  </si>
  <si>
    <t>Total current assets</t>
  </si>
  <si>
    <t>Property and equipment, net</t>
  </si>
  <si>
    <t>Restricted cash</t>
  </si>
  <si>
    <t>Other assets</t>
  </si>
  <si>
    <t>Total assets</t>
  </si>
  <si>
    <t>Current liabilities:</t>
  </si>
  <si>
    <t>Accounts payable</t>
  </si>
  <si>
    <t>Accrued clinical trial and related fees</t>
  </si>
  <si>
    <t>Accrued payroll and related costs</t>
  </si>
  <si>
    <t>Deferred revenue</t>
  </si>
  <si>
    <t>Customer deposits</t>
  </si>
  <si>
    <t>Other current liabilities</t>
  </si>
  <si>
    <t>Total current liabilities</t>
  </si>
  <si>
    <t>Deferred rent, less current portion</t>
  </si>
  <si>
    <t>Commitments and contingencies</t>
  </si>
  <si>
    <t xml:space="preserve"> </t>
  </si>
  <si>
    <t>STOCKHOLDERS' EQUITY:</t>
  </si>
  <si>
    <t>Preferred stock - $0.001 par value; authorized 5,000,000 shares; 1,647,760 issued and outstanding at October 31, 2017 and April 30, 2017, respectively</t>
  </si>
  <si>
    <t>Common stock - $0.001 par value; authorized 500,000,000 shares; 45,172,632 and 44,014,040 issued and outstanding at October 31, 2017 and April 30, 2017, respectively</t>
  </si>
  <si>
    <t>Additional paid-in-capital</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 USD ($)</t>
  </si>
  <si>
    <t>3 Months Ended</t>
  </si>
  <si>
    <t>Oct. 31, 2016</t>
  </si>
  <si>
    <t>Income Statement [Abstract]</t>
  </si>
  <si>
    <t>Contract manufacturing revenue</t>
  </si>
  <si>
    <t>Cost of contract manufacturing</t>
  </si>
  <si>
    <t>Gross profit (loss)</t>
  </si>
  <si>
    <t>Operating expenses:</t>
  </si>
  <si>
    <t>Selling, general and administrative</t>
  </si>
  <si>
    <t>Research and development</t>
  </si>
  <si>
    <t>Restructuring charges</t>
  </si>
  <si>
    <t>Total operating expenses</t>
  </si>
  <si>
    <t>Operating loss</t>
  </si>
  <si>
    <t>Other income (expense):</t>
  </si>
  <si>
    <t>Interest and other income</t>
  </si>
  <si>
    <t>Interest and other expense</t>
  </si>
  <si>
    <t>Net loss</t>
  </si>
  <si>
    <t>Comprehensive loss</t>
  </si>
  <si>
    <t>Series E preferred stock accumulated dividends</t>
  </si>
  <si>
    <t>Net loss attributable to common stockholders</t>
  </si>
  <si>
    <t>Weighted average common shares outstanding: Basic and Diluted</t>
  </si>
  <si>
    <t>[1]</t>
  </si>
  <si>
    <t>Basic and diluted loss per common share</t>
  </si>
  <si>
    <t>$ (.31)</t>
  </si>
  <si>
    <t>$ (.16)</t>
  </si>
  <si>
    <t>$ (.36)</t>
  </si>
  <si>
    <t>$ (.51)</t>
  </si>
  <si>
    <t>All share and per share amounts of our common stock for all periods presented have been retroactively adjusted to reflect the one-for-seven reverse stock split of our issued and outstanding common stock, which took effect on July 10, 2017 (Note 1).</t>
  </si>
  <si>
    <t>CONDENSED CONSOLIDATED STATEMENTS OF CASH FLOWS (Unaudited) - USD ($)</t>
  </si>
  <si>
    <t>CASH FLOWS FROM OPERATING ACTIVITIES:</t>
  </si>
  <si>
    <t>Adjustments to reconcile net loss to net cash used in operating activities:</t>
  </si>
  <si>
    <t>Share-based compensation</t>
  </si>
  <si>
    <t>Depreciation and amortization</t>
  </si>
  <si>
    <t>Changes in operating assets and liabilities:</t>
  </si>
  <si>
    <t>Other non-current assets</t>
  </si>
  <si>
    <t>Accrued payroll and related expenses</t>
  </si>
  <si>
    <t>Other accrued expenses and current liabilities</t>
  </si>
  <si>
    <t>Net cash used in operating activities</t>
  </si>
  <si>
    <t>CASH FLOWS FROM INVESTING ACTIVITIES:</t>
  </si>
  <si>
    <t>Property and equipment acquisitions</t>
  </si>
  <si>
    <t>Increase in other assets</t>
  </si>
  <si>
    <t>Net cash used in investing activities</t>
  </si>
  <si>
    <t>CASH FLOWS FROM FINANCING ACTIVITIES:</t>
  </si>
  <si>
    <t>Proceeds from issuance of common stock, net of issuance costs of $111,000 and $185,000, respectively</t>
  </si>
  <si>
    <t>Proceeds from issuance of Series E preferred stock, net of issuance costs of nil and $57,000, respectively</t>
  </si>
  <si>
    <t>Proceeds from issuance of common stock under Employee Stock Purchase Plan</t>
  </si>
  <si>
    <t>Proceeds from exercise of stock options</t>
  </si>
  <si>
    <t>Dividends paid on Series E preferred stock</t>
  </si>
  <si>
    <t>Principal payments on capital lease</t>
  </si>
  <si>
    <t>Net cash provided by financing activities</t>
  </si>
  <si>
    <t>NET DECREASE IN CASH AND CASH EQUIVALENTS</t>
  </si>
  <si>
    <t>CASH AND CASH EQUIVALENTS, beginning of period</t>
  </si>
  <si>
    <t>CASH AND CASH EQUIVALENTS, end of period</t>
  </si>
  <si>
    <t>SCHEDULE OF NON-CASH INVESTING AND FINANCING ACTIVITIES:</t>
  </si>
  <si>
    <t>Accounts payable and other liabilities for purchase of property and equipment and other assets</t>
  </si>
  <si>
    <t>CONDENSED CONSOLIDATED STATEMENTS OF CASH FLOWS (Parenthetical) - USD ($)</t>
  </si>
  <si>
    <t>Common Stock [Member]</t>
  </si>
  <si>
    <t>Stock Issuance costs</t>
  </si>
  <si>
    <t>Series E Preferred Stock [Member]</t>
  </si>
  <si>
    <t>1. ORGANIZATION AND BUSINESS DESCRIPTION</t>
  </si>
  <si>
    <t>Organization, Consolidation and Presentation of Financial Statements [Abstract]</t>
  </si>
  <si>
    <t>ORGANIZATION AND BUSINESS DESCRIPTION</t>
  </si>
  <si>
    <t>Business
Description – Reverse
Stock Split The
reverse stock split affected all issued and outstanding shares of our common stock, as well as the shares of common stock underlying
our stock options, employee stock purchase plan, warrants and the general conversion right with respect to our 10.50% Series E
Convertible Preferred Stock (the “Series E Preferred Stock”).</t>
  </si>
  <si>
    <t>2. SUMMARY OF SIGNIFICANT ACCOUNTING POLICIES</t>
  </si>
  <si>
    <t>Accounting Policies [Abstract]</t>
  </si>
  <si>
    <t>SUMMARY OF SIGNIFICANT ACCOUNTING POLICIES</t>
  </si>
  <si>
    <t>Basis
of Presentation The
accompanying unaudited condensed consolidated financial statements have been prepared in accordance with United States generally
accepted accounting principles (“U.S. GAAP”) and with the rules and regulations of the U.S. Securities and Exchange
Commission (“SEC”) related to quarterly reports on Form 10-Q. Accordingly, they do not include all of the information
and disclosures required by U.S. GAAP for a complete set of financial statements. These unaudited condensed consolidated financial
statements and notes thereto should be read in conjunction with the audited consolidated financial statements and notes thereto
included in our Annual Report on Form 10-K for the year ended April 30, 2017. The condensed consolidated balance sheet at April 30,
2017 has been derived from audited financial statements at that date.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Results of operations for interim periods covered by this Quarterly Report on Form 10-Q may not necessarily be indicative of results
of operations for the full fiscal year or any other interim period. The
unaudited condensed consolidated financial statements include the accounts of Peregrine Pharmaceuticals, Inc., and our wholly-owned
subsidiary, Avid. All intercompany accounts and transactions among the consolidated entities have been eliminated in the unaudited
condensed consolidated financial statements. The
preparation of financial statements in conformity with U.S. GAAP requires management to make estimates and assumptions that affect
the reported amounts, as well as disclosures of commitments and contingencies in the financial statements and accompanying notes.
Actual results could differ materially from those estimates and assumptions. Going
Concern The
accompanying condensed consolidated financial statements have been prepared on a going concern basis, which contemplates the realization
of assets and the satisfaction of liabilities in the normal course of business. The financial statements do not include any adjustments
relating to the recoverability of the recorded assets or the classification of liabilities that may be necessary should it be
determined that we are unable to continue as a going concern. At
October 31, 2017, we had $27,727,000 in cash and cash equivalents. We have expended substantial funds on research and development
of product candidates (which we are seeking to license or divest) and funding the operations of Avid. As a result, we have historically
experienced losses and negative cash flows from operations since our inception and we expect negative cash flows from operations
to continue for the foreseeable future until we can generate sufficient revenue from Avid’s contract manufacturing services
to achieve profitability. Therefore, unless and until we are able to generate sufficient revenue from Avid’s contract manufacturing
services, we expect such losses to continue in the foreseeable future, and as a result, we must raise additional capital during
fiscal year 2018 in order to fund our operations and to execute on our business plans. Historically,
we have funded a significant portion of our operations through the issuance of equity; however, during the quarter ended October
31, 2017, we did not raise any additional capital through the issuance of equity. During the quarter ended July 31, 2017, we raised
$4,304,000 in aggregate gross proceeds from the sale of shares of our common stock under an At Market Issuance Sales Agreement
(Note 6). In addition, as of July 31, 2017, we had raised the full amount of gross proceeds available to us under the At Market
Issuance Sales Agreement (Note 6). As of October 31, 2017, $67,674,000 remained available to us under our effective shelf registration
statement (which shelf expires in mid-January 2018), which allows us from time to time to offer and sell shares of our common
stock, in one or more offerings, either individually or in combination. Our
ability to raise additional capital in the equity markets to fund our obligations in future periods is dependent on a number of
factors, including, but not limited to, the market demand for our common stock. The market demand or liquidity of our common stock
is subject to a number of risks and uncertainties, including but not limited to, negative economic conditions, adverse market
conditions, and adverse financial results. If we are unable to either raise sufficient capital in the equity markets or generate
additional revenue from Avid, we may need to further restructure, or cease, our operations. In addition, even if we are able to
raise additional capital, it may not be at a price or on terms that are favorable to us. As
a result, we have concluded that there is substantial doubt about our ability to continue as a going concern within one year after
the date that our accompanying unaudited condensed consolidated financial statements are issued. Reclassification Certain
prior year amounts related to other assets have been reclassified to property and equipment in our accompanying condensed consolidated
balance sheet for the fiscal year ended April 30, 2017 and in our accompanying unaudited condensed consolidated statement of cash
flows for the six months ended October 31, 2016 to conform to the current year presentation. This reclassification had no effect
on previously reported net loss. Restructuring Restructuring
charges consist of one-time termination benefits, including severance and other employee related costs related to a workforce
reduction pursuant to a restructuring plan we implemented in August 2017 (Note 9). One-time termination benefits are expensed
at the date we notified the employee, unless the employee was required to provide future service, in which case, the benefits
are expensed ratably over the future service period. Cash and
Cash Equivalents We
consider all short-term investments readily convertible to cash with an initial maturity of three months or less to be cash equivalents. Restricted
Cash Under
the terms of three separate operating leases related to our facilities, we are required to maintain, as collateral, letters of
credit during the terms of such leases. At October 31, 2017 and April 30, 2017, restricted cash of $1,150,000 was pledged as collateral
under these letters of credit. Concentrations
of Credit Risk and Customer Base Financial
instruments that potentially subject us to a significant concentration of credit risk consist of cash and cash equivalents, restricted
cash and trade receivables. We maintain our cash and restricted cash balances primarily with one major commercial bank and our
deposits held with the bank exceed the amount of government insurance limits provided on our deposits. We are exposed to credit
risk in the event of default by the major commercial bank holding our cash and restricted cash balances to the extent of the cash
and restricted cash amounts recorded on the accompanying unaudited condensed consolidated balance sheet. Our
trade receivables from amounts billed for contract manufacturing services provided by Avid have historically been derived from
a small customer base. Most contracts require up-front payments and installment payments during the service period. We perform
periodic evaluations of the financial condition of our customers and generally do not require collateral, but we can terminate
any contract if a material default occurs. At October 31, 2017 and April 30, 2017, approximately 95% and 93%, respectively, of
our trade receivables were due from seven or fewer customers. In
addition, contract manufacturing revenue generated by Avid has historically been derived from a small customer base. Historically,
these customers have not entered into long-term contracts because their need for drug supply depends on a variety of factors,
including the drug’s stage of development, their financial resources, and, with respect to commercial drugs, demand for
the drug in the market. During the three and six months ended October 31, 2017, approximately, 81% and 83%, respectively, of our
contract manufacturing revenue was derived from our two largest customers. Based
on our current commitments for manufacturing services from our two largest customers, we expect our future results of operations
to be adversely affected if revenue from either one of these primary customers continues to be further reduced, delayed, or eliminated,
or until we are able to further diversify our customer base. Comprehensive
Loss Comprehensive
loss is defined as the change in equity during a period from transactions and other events and circumstances from non-owner sources.
Comprehensive loss is equal to our net loss for all periods presented. Impairment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six months ended October
31, 2017 and 2016, there were no indicators of impairment of the value of our long-lived assets. 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October 31, 2017 and April 30, 2017, we do not have any Level 2 or Level 3 financial assets or liabilities and our cash equivalents,
which are primarily invested in money market funds with one major commercial bank, are carried at fair value based on quoted market
prices for identical securities (Level 1 input). In addition, there were no transfers between any Levels of the fair value hierarchy
during the three and six months ended October 31, 2017 and 2016. Customer
Deposits Customer
deposits primarily represent advance billings and/or payments received for services or raw materials from Avid’s third-party
customers prior to the initiation of contract manufacturing services. Revenue
Recognition We
currently derive revenue from our contract manufacturing services provided by Avid. We recognize revenue in accordance with the
authoritative guidance for revenue recognition when all of the following criteria are met: (i) persuasive evidence of an arrangement
exists, (ii) delivery has occurred or services have been rendered, (iii) the seller’s price to the buyer is fixed or determinable,
and (iv) collectability is reasonably assured. We also comply with the authoritative guidance for revenue recognition regarding
arrangements with multiple elements. Revenue
arrangements with multiple elements are divided into separate units of accounting if certain criteria are met, including whether
the delivered element has stand-alone value to the customer. When deliverables are separable, consideration received is allocated
among the separate units based on their respective fair values, and the applicable revenue recognition criteria are applied to
each of the separate units, which may require the use of significant judgement. Deliverables are considered separate units of
accounting if (1) the delivered item(s) has value to the customer on a stand-alone basis and (2) the arrangement includes a general
right of return relative to the delivered item(s), delivery or performance of the undelivered item(s) is considered probable and
substantially in our control.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On
occasion, we receive requests from customers to hold product manufactured by Avid on a “bill-and-hold” basis. Revenue
is recognized for these “bill-and-hold” arrangements in accordance with the authoritative guidance, which requires,
among other things, the existence of a valid business purpose for the arrangement; the “bill-and-hold” arrangement
is at the request of the customer; title and risk of ownership must pass to the customer; the product is complete and ready for
shipment; a fixed delivery date that is reasonable and consistent with
the customer’s business practices; the product has been separated from our inventory; and no further performance obligations
by us exist. In
addition, we also follow the authoritative guidance when reporting revenue as gross when we act as a principal versus reporting
revenue as net when we act as an agent. For transactions in which we act as a principal, have discretion to choose suppliers,
bear credit and inventory risk and perform a substantive part of the services, revenue is recorded at the gross amount billed
to a customer and costs associated with these reimbursements are reflected as a component of cost of sales for contract manufacturing
services. Any
amounts received prior to satisfying our revenue recognition criteria are recorded as deferred revenue or customer deposits in
the accompanying unaudited condensed consolidated financial statements. We also record a provision for estimated contract losses,
if any, in the period in which they are determined. Research
and Development Expenses Research
and development expenses primarily include (i) payroll and related costs, including share-based compensation associated with research
and development personnel, (ii) costs related to clinical trials and preclinical testing of our technologies under development,
(iii) costs to develop and manufacture the product candidates, including raw materials and supplies, product testing, depreciation,
and facility related expenses, (iv) expenses for research services provided by universities and contract laboratories, including
sponsored research funding, and (v) other research and development expenses. Research and development expenses are charged to
expense as incurred when these expenditures relate to our research and development efforts and have no alternative future uses. Clinical
trial costs have been a significant component of our research and development expenses. We have historically contracted with third
parties to perform various clinical trial activities on our behalf. The financial terms of these contracts are subject to negotiations
and may vary from contract to contract and may result in uneven payment flow. Expenses related to clinical trials are accrued
based on our estimates and/or representations from third parties (including clinical research organizations) regarding services
performed.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There were no material
adjustments for a change in estimate to research and development expenses in the accompanying unaudited condensed consolidated
financial statements for the three and six months ended October 31, 2017 and 2016. Under
certain research and development agreements, we are obligated to make certain advance payments, including nonrefundable amounts,
for goods or services that will be used or rendered for future research and development activities and are deferred and capitalized
as prepaid research and development expenses. These advance payments are recognized as an expense in the period the related goods
are delivered or the related services are performed. We assess our prepaid research and development expenses for impairment when
events or changes in circumstances indicate that the carrying amount of the prepaid expense may not be recoverable or provide
future economic benefit. During the three months ended October 31, 2017, we wrote-off $757,000 in prepaid research and development
expenses, which amount is included in research and development expense in the accompanying unaudited condensed consolidated financial
statements for the three and six months ended October 31, 2017, as we believe there is no probable future economic benefit based
on our transition from a research and development company to a dedicated CDMO. In
addition, under certain in-licensing agreements associated with the research and development of our product candidates, we are
obligated to pay certain milestone payments based on potential clinical development and regulatory milestones. These milestone
payments have no alternative future uses (in other research and development projects or otherwise) and therefore have no separate
economic values and are expensed as research and development costs at the time the costs are incurred. We have no in-licensed
product candidates that have alternative future uses in research and development projects or otherwise. In addition, we do not
perform any research and development activities for any unrelated entities. Share-based
Compensation We
account for stock options and other share-based awards granted under our equity compensation plans in accordance with the authoritative
guidance for share-based compensation. The estimated fair value of share-based payments to employees in exchange for services
is measured at the grant date, using a fair value based method, such as a Black-Scholes option valuation model, and is recognized
as expense on a straight-line basis over the requisite service periods. The fair value of modifications to share-based awards,
if any, is generally estimated using a Black-Scholes option valuation model, unless a lattice model is required. Pursuant to the
adoption of ASU 2016-09 (Note 2), forfeitures are recognized as a reduction of share-based compensation expense as they occur.
As of October 31, 2017, there were no outstanding share-based awards with market or performance conditions. Basic
and Dilutive Net Loss Per Common Share Basic
net loss per common share is computed by dividing our net loss attributable to common stockholders by the weighted average number
of shares of common stock outstanding during the period excluding the dilutive effects of stock options, shares of common stock
expected to be issued under our Employee Stock Purchase Plan (the “ESPP”), warrants, and Series E Preferred Stock
outstanding during the period. Diluted net loss per common share is computed by dividing our net loss attributable to common stockholders
by the sum of the weighted average number of shares of common stock outstanding during the period plus the potential dilutive
effects of stock options, shares of common stock expected to be issued under our ESPP, warrants, and Series E Preferred Stock
outstanding during the period. Net loss attributable to common stockholders represents our net loss plus Series E Preferred Stock
accumulated dividends. Series E Preferred Stock accumulated dividends include dividends declared for the period (regardless of
whether or not the dividends have been paid) and dividends accumulated for the period (regardless of whether or not the dividends
have been declared). The
potential dilutive effect of stock options, shares of common stock expected to be issued under our ESPP, and warrants outstanding
during the period are calculated in accordance with the treasury stock method, but are excluded if their effect is anti-dilutive.
The potential dilutive effect of our Series E Preferred Stock outstanding during the period was calculated using the if-converted
method assuming the conversion of Series E Preferred Stock as of the earliest period reported or at the date of issuance, if later,
but are excluded if their effect is anti-dilutive. However, because the impact of stock options, shares of common stock expected
to be issued under our ESPP, warrants, and Series E Preferred Stock are anti-dilutive during periods of net loss, there was no
difference between basic and diluted loss per common share amounts for the three and six months ended October 31, 2017 and 2016. The
calculation of weighted average diluted shares outstanding for the three and six-months ended October 31, 2017 and 2016
excludes the dilutive effect of the following weighted average outstanding stock options and shares of common stock expected to
be issued under our ESPP as their impact are anti-dilutive during periods of net loss:
Three
Months Ended October
31, Six
Months Ended October
31,
2017 2016 2017 2016
Stock Options 31,877 – 69,065 –
ESPP – 23,668 133 17,139
Total 31,877 23,668 69,198 17,139 The
calculation of weighted average diluted shares outstanding for the three and six-months ended October 31, 2017 and 2016
also excludes the following weighted average outstanding stock options, warrants, shares of common stock expected to be issued
under our ESPP, and Series E Preferred Stock (assuming the if-converted method), as their exercise price, purchase price and/or
conversion price were greater than the average market price of our common stock during the respective periods, resulting in an
anti-dilutive effect:
Three
Months Ended October
31, Six
Months Ended October
31,
2017 2016 2017 2016
Stock Options 3,600,478 4,258,060 3,608,917 4,119,209
ESPP 43,332 – – –
Warrants 39,040 39,040 39,040 39,040
Series E Preferred Stock 1,978,783 1,971,206 1,978,783 1,932,771
Total 5,661,633 6,268,306 5,626,740 6,091,020 Recently
Adopted Accounting Pronouncements Effective
May 1, 2017, we adopted Accounting Standards Update (“ASU”) 2015-11, Inventory (Topic 330): Simplifying the Measurement
of Inventory Effective
May 1, 2017, we adopted ASU 2015-17, Income Taxes (Topic 740): Balance Sheet Classification of Deferred Taxes Effective
May 1, 2017, we adopted ASU 2016-09, Compensation - Stock Compensation (Topic 718): Improvements to Employee Share-Based Payment
Accounting Pending
Adoption of Recent Accounting Pronouncements In
May 2014, the Financial Accounting Standards Board (“FASB”) issued Accounting Standards Update (“ASU”)
2014-09, Revenue from Contracts with Customers (Topic 606): Revenue from Contracts with Customers In
February 2016, the FASB issued ASU 2016-02, Leases (Topic 842). ASU 2016-2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fiscal years, and interim periods within those
years, beginning after December 15, 2018, which will be our fiscal year 2020 beginning May 1, 2019. Early adoption is permitted.
We are currently in the process of evaluating the impact of adoption of ASU 2016-02 on our condensed consolidated financial statements
and related disclosures. In
November 2016, FASB issued ASU 2016-18, Statement of Cash Flows (Topic 230): Restricted Cash In
May 2017, the FASB issued ASU 2017-09, Compensation - Stock Compensation (Topic 718): Scope of Modification Accounting</t>
  </si>
  <si>
    <t>3. TRADE AND OTHER RECEIVABLES</t>
  </si>
  <si>
    <t>Receivables [Abstract]</t>
  </si>
  <si>
    <t>TRADE AND OTHER RECEIVABLES</t>
  </si>
  <si>
    <t>Trade
receivables are recorded at the invoiced amount net of an allowance for doubtful accounts, if necessary. Other receivables are
reported at amounts expected to be collected net of an allowance for doubtful accounts, if necessary. Trade and other receivables
consist of the following:
October
31, 2017 April
30, 2017
Trade receivables (1) $ 3,439,000 $ 7,274,000
Other receivables 69,000 468,000
Total trade and other
receivables $ 3,508,000 $ 7,742,000 ______________ (1)
We
continually monitor our allowance for doubtful accounts for all receivables. We apply judgment in assessing the ultimate realization
of our receivables and we estimate an allowance for doubtful accounts based on various factors, such as, the aging of accounts
receivable balances, historical experience, and the financial condition of our customers. Based on our analysis of our receivables
as of October 31, 2017 and April 30, 2017, we determined no allowance for doubtful accounts was necessary.</t>
  </si>
  <si>
    <t>4. PROPERTY AND EQUIPMENT</t>
  </si>
  <si>
    <t>Property, Plant and Equipment [Abstract]</t>
  </si>
  <si>
    <t>PROPERTY AND EQUIPMENT</t>
  </si>
  <si>
    <t>Property
and equipment is recorded at cost, less accumulated depreciation and amortization. Depreciation and amortization are computed
using the straight-line method over the estimated useful lives of the related asset, generally ranging from three to ten years.
Amortization of leasehold improvements is calculated using the straight-line method over the shorter of the estimated useful life
of the asset or the remaining lease term. Construction-in-progress, which represents direct costs related to the construction
of various equipment and leasehold improvements associated with our manufacturing facilities, are not depreciated until the asset
is completed and placed into service. No interest was incurred or capitalized as construction-in-progress as of October 31, 2017. Property
and equipment, net, consists of the following:
October
31, 2017 April
30, 2017
Leasehold improvements $ 20,922,000 $ 20,098,000
Laboratory equipment 11,423,000 10,777,000
Furniture, fixtures, office equipment and software 4,810,000 4,499,000
Construction-in-progress 2,993,000 2,841,000
Total property and equipment 40,148,000 38,215,000
Less accumulated depreciation
and amortization (13,000,000 ) (11,700,000 )
Total property and equipment,
net $ 27,148,000 $ 26,515,000 Depreciation
and amortization expense for the three and six months ended October 31, 2017 was $658,000 and $1,300,000, respectively. Depreciation
and amortization expense for the three and six months ended October 31, 2016 was $606,000 and $1,219,000, respectively.</t>
  </si>
  <si>
    <t>5.  INVENTORIES</t>
  </si>
  <si>
    <t>Inventory Disclosure [Abstract]</t>
  </si>
  <si>
    <t>INVENTORIES</t>
  </si>
  <si>
    <t xml:space="preserve">Inventories
are recorded at the lower of cost or market (net realizable value) and primarily include raw materials, work-in-process (comprised
of raw materials, direct labor and overhead costs associated with in-process manufacturing services), and finished goods (representing
manufacturing services completed and ready for shipment) associated with our wholly-owned subsidiary, Avid. Overhead costs allocated
to work-in-process inventory are based on the normal capacity of our production facilities and do not include costs from abnormally
low production or idle capacity, which are expensed directly to cost of contract manufacturing in the period incurred. During
the three and six months ended October 31, 2017, we expensed $4,938,000 and $5,838,000, respectively, in idle capacity costs directly
to cost of contract manufacturing in the accompanying condensed consolidated financial statements. No idle capacity costs were
incurred during the same prior year periods. Cost is determined by the first-in, first-out method. Inventories consist of the
following:
October
31, 2017 April
30, 2017
Raw materials $ 9,439,000 $ 11,304,000
Work-in-process 7,079,000 13,755,000
Finished goods – 8,040,000
Total inventories $ 16,518,000 $ 33,099,000 </t>
  </si>
  <si>
    <t>6. STOCKHOLDERS' EQUITY</t>
  </si>
  <si>
    <t>Equity [Abstract]</t>
  </si>
  <si>
    <t>STOCKHOLDERS' EQUITY</t>
  </si>
  <si>
    <t xml:space="preserve">Sales of Common Stock Our
ability to continue to fund our operations is highly dependent on the amount of cash and cash equivalents on hand combined with
our ability to raise additional capital to support our future operations through one or more methods, including but not limited
to, issuing additional equity. During
the six months ended October 31, 2017, we issued shares of our common stock under the following agreement: AMI
Sales Agreement Series
E Preferred Stock Dividend The
following table summarizes the Series E Preferred Stock quarterly dividend activity during the six months ended October 31, 2017:
Declaration Date Record Date Payment Date Dividends Paid Dividend Per Share
6/6/2017 6/19/2017 7/3/2017 $1,081,000 $0.65625
9/5/2017 9/18/2017 10/2/2017 $1,081,000 $0.65625 Shares
of Common Stock Authorized and Reserved for Future Issuance We
are authorized to issue up to 500,000,000 shares of our common stock. As of October 31, 2017, 45,172,632 shares of our common
stock were issued and outstanding. In addition, our common stock outstanding as of October 31, 2017 excluded the following shares
of our common stock reserved for future issuance:
· 5,586,096
shares of common stock reserved for issuance under outstanding option grants and available
for issuance under our stock incentive plans;
· 1,303,770
shares of common stock reserved for and available for issuance under our ESPP;
· 39,040
shares of common stock issuable upon exercise of outstanding warrants; and
· 6,826,435
shares of common stock issuable upon conversion of our outstanding Series E Preferred
Stock (1) _____________
(1) The
Series E Preferred Stock is convertible into a number of shares of our common stock determined
by dividing the liquidation preference of $25.00 per share by the conversion price, currently
$21.00 per share. If all of our outstanding Series E Preferred Stock were converted at
the $21.00 per share conversion price, the holders of our Series E Preferred Stock would
receive an aggregate of 1,961,619 shares of our common stock. However, we have reserved
the maximum number of shares of our common stock that could be issued upon a change of
control event assuming our shares of common stock are acquired for consideration of $5.985
per share or less. In this scenario, each outstanding share of our Series E Preferred
Stock could be converted into 4.18 shares of our common stock, representing the Share
Cap. </t>
  </si>
  <si>
    <t>7. EQUITY COMPENSATION PLANS</t>
  </si>
  <si>
    <t>Disclosure of Compensation Related Costs, Share-based Payments [Abstract]</t>
  </si>
  <si>
    <t>EQUITY COMPENSATION PLANS</t>
  </si>
  <si>
    <t>Stock
Incentive Plans As
of October 31, 2017, we had an aggregate of 5,586,096 shares of our common stock reserved for issuance under our stock incentive
plans, of which, 4,123,054 shares were subject to outstanding options and 1,463,042 shares were available for future grants of
share-based awards. The
following summarizes our stock option transaction activity for the six months ended October 31, 2017:
Stock Options Shares Weighted
Average Exercisable
Price
Outstanding, May 1, 2017 4,081,548 $ 8.77
Granted 327,497 $ 3.63
Exercised (32,471 ) $ 3.46
Canceled or expired (253,520 ) $ 7.51
Outstanding, October 31, 2017 4,123,054 $ 8.96 Employee
Stock Purchase Plan (ESPP) We
have reserved a total of 2,142,857 shares of our common stock to be purchased under our ESPP, of which 1,303,770 shares remained
available to purchase at October 31, 2017, and are subject to adjustment as provided in the ESPP for stock splits, stock dividends,
recapitalizations and other similar events. Under the ESPP, we sell shares to participants at a price equal to the lesser of 85%
of the fair market value of our common stock at the (i) beginning of a six-month offering period, or (ii) end of the six-month
offering period. The ESPP provides for two six-month offering periods each year; the first offering period begins on the first
trading day on or after each May 1; the second offering period begins on the first trading day on or after each November 1. During
the six months ended October 31, 2017, 55,966 shares of our common stock were purchased under the ESPP at a purchase price of
$3.87 per share. Share-Based
Compensation Total
share-based compensation expense related to share-based awards issued under our equity compensation plans is included in the accompanying
unaudited condensed consolidated statements of operations as follows:
Three
Months Ended October
31, Six
Months Ended October
31,
2017 2016 2017 2016
Cost of contract manufacturing $ 138,000 $ 24,000 $ 138,000 $ 66,000
Selling, general and administrative 135,000 415,000 351,000 840,000
Research and development 36,000 446,000 305,000 816,000
Total $ 309,000 $ 885,000 $ 794,000 $ 1,722,000
Share-based compensation from:
Stock options $ 287,000 $ 823,000 $ 696,000 $ 1,554,000
ESPP 22,000 62,000 98,000 168,000
$ 309,000 $ 885,000 $ 794,000 $ 1,722,000 As
of October 31, 2017, the total estimated unrecognized compensation cost related to non-vested employee stock options was $1,875,000.
This cost is expected to be recognized over a weighted average vesting period of 2.24 years based on current assumptions.</t>
  </si>
  <si>
    <t>8. WARRANTS</t>
  </si>
  <si>
    <t>Warrants and Rights Note Disclosure [Abstract]</t>
  </si>
  <si>
    <t>WARRANTS</t>
  </si>
  <si>
    <t>No
warrants were issued or exercised during the three and six months ended October 31, 2017. As of October 31, 2017, warrants to
purchase 39,040 shares of our common stock at an exercise price of $17.29 were outstanding and are exercisable through August
30, 2018.</t>
  </si>
  <si>
    <t>9. RESTRUCTURING</t>
  </si>
  <si>
    <t>Restructuring Costs [Abstract]</t>
  </si>
  <si>
    <t>Restructuring</t>
  </si>
  <si>
    <t>On
August 9, 2017, our Board of Directors approved, and our management implemented, a restructuring plan intended to reduce operating
costs and improve cost efficiencies while we pursue strategic options for our research and development assets and focus our efforts
on growing our CDMO business. Under this restructuring plan, which we completed in October 2017, we reduced our overall workforce
by 57 employees. As a result, during the three months ended October 31, 2017, we incurred an aggregate of $1,588,000 in restructuring
costs consisting of one-time termination benefits, including severance, and other employee-related costs, of which $330,000 related
to our research and development segment and $1,258,000 related to our contract manufacturing services segment. Restructuring costs
are included in operating expenses in the accompanying unaudited condensed consolidated financial statements for the three and
six months ended October 31, 2017. In addition, of the total aggregate restructuring costs, $51,000 was unpaid as of October 31,
2017 and is included in accrued payroll and related costs in the accompanying unaudited condensed balance sheet at October 31,
2017.</t>
  </si>
  <si>
    <t>10. SEGMENT REPORTING</t>
  </si>
  <si>
    <t>Segment Reporting [Abstract]</t>
  </si>
  <si>
    <t>SEGMENT REPORTING</t>
  </si>
  <si>
    <t xml:space="preserve">While
our business currently is organized into two reportable operating segments, we are pursuing strategic options to license or divest
the assets under our research and development segment as we transition to a dedicated CDMO. Historically, our research and development
segment engaged in the research and development of monoclonal antibodies for the treatment of cancer. Our contract manufacturing
services segment provides contract development and manufacturing services for third-party customers on a fee-for-service basis.
Both segments operate in the U.S. The
accounting policies of the operating segments are the same as those described in Note 2. We evaluate the performance of our contract
manufacturing services segment based on gross profit or loss from third-party customers and our evaluation of the performance
of our research and development segment was based on scientific progress. Our performance evaluation does not include segment
assets. All revenues shown below are derived from transactions with third-party customers. Segment information
is summarized as follows:
Three
Months Ended October
31, Six
Months Ended October
31,
2017 2016 2017 2016
Contract manufacturing services revenue $ 12,782,000 $ 23,370,000 $ 39,859,000 $ 28,979,000
Cost of contract manufacturing
services 16,242,000 15,441,000 36,690,000 18,503,000
Gross
profit (loss) (3,460,000 ) 7,929,000 3,169,000 10,476,000
Selling, general and administrative expense 3,867,000 4,984,000 8,080,000 10,044,000
Research and development expense 3,722,000 7,022,000 7,367,000 15,591,000
Restructuring charges 1,588,000 – 1,588,000 –
Interest and other income
(expense), net 13,000 21,000 37,000 46,000
Net loss $ (12,624,000 ) $ (4,056,000 ) $ (13,829,000 ) $ (15,113,000 ) </t>
  </si>
  <si>
    <t>11. COMMITMENTS AND CONTINGENCIES</t>
  </si>
  <si>
    <t>Commitments and Contingencies Disclosure [Abstract]</t>
  </si>
  <si>
    <t>COMMITMENTS AND CONTINGENCIES</t>
  </si>
  <si>
    <t>Legal
Proceedings On
October 10, 2013, a derivative and class action complaint, captioned Michaeli v. Steven W. King, et al.</t>
  </si>
  <si>
    <t>12. SUBSEQUENT EVENTS</t>
  </si>
  <si>
    <t>Subsequent Events [Abstract]</t>
  </si>
  <si>
    <t>SUBSEQUENT EVENTS</t>
  </si>
  <si>
    <t>Series
E Preferred Stock Dividend On
December 7, 2017, our Board of Directors declared a quarterly cash dividend of $0.65625 per share on our Series E Preferred Stock.
The dividend payment is equivalent to an annualized 10.50% per share, based on the $25.00 per share stated liquidation preference,
accruing from October 1, 2017 through December 31, 2017. The cash dividend is payable on January 2, 2018 to holders of the Series
E Preferred Stock of record on December 18, 2017.</t>
  </si>
  <si>
    <t>2. SUMMARY OF SIGNIFICANT ACCOUNTING POLICIES (Policies)</t>
  </si>
  <si>
    <t>Basis of Presentation</t>
  </si>
  <si>
    <t>Basis
of Presentation The
accompanying unaudited condensed consolidated financial statements have been prepared in accordance with United States generally
accepted accounting principles (“U.S. GAAP”) and with the rules and regulations of the U.S. Securities and Exchange
Commission (“SEC”) related to quarterly reports on Form 10-Q. Accordingly, they do not include all of the information
and disclosures required by U.S. GAAP for a complete set of financial statements. These unaudited condensed consolidated financial
statements and notes thereto should be read in conjunction with the audited consolidated financial statements and notes thereto
included in our Annual Report on Form 10-K for the year ended April 30, 2017. The condensed consolidated balance sheet at April 30,
2017 has been derived from audited financial statements at that date.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Results of operations for interim periods covered by this Quarterly Report on Form 10-Q may not necessarily be indicative of results
of operations for the full fiscal year or any other interim period. The
unaudited condensed consolidated financial statements include the accounts of Peregrine Pharmaceuticals, Inc., and our wholly-owned
subsidiary, Avid. All intercompany accounts and transactions among the consolidated entities have been eliminated in the unaudited
condensed consolidated financial statements. The
preparation of financial statements in conformity with U.S. GAAP requires management to make estimates and assumptions that affect
the reported amounts, as well as disclosures of commitments and contingencies in the financial statements and accompanying notes.
Actual results could differ materially from those estimates and assumptions.</t>
  </si>
  <si>
    <t>Going Concern</t>
  </si>
  <si>
    <t>Going
Concern The
accompanying condensed consolidated financial statements have been prepared on a going concern basis, which contemplates the realization
of assets and the satisfaction of liabilities in the normal course of business. The financial statements do not include any adjustments
relating to the recoverability of the recorded assets or the classification of liabilities that may be necessary should it be
determined that we are unable to continue as a going concern. At
October 31, 2017, we had $27,727,000 in cash and cash equivalents. We have expended substantial funds on research and development
of product candidates (which we are seeking to license or divest) and funding the operations of Avid. As a result, we have historically
experienced losses and negative cash flows from operations since our inception and we expect negative cash flows from operations
to continue for the foreseeable future until we can generate sufficient revenue from Avid’s contract manufacturing services
to achieve profitability. Therefore, unless and until we are able to generate sufficient revenue from Avid’s contract manufacturing
services, we expect such losses to continue in the foreseeable future, and as a result, we must raise additional capital during
fiscal year 2018 in order to fund our operations and to execute on our business plans. Historically,
we have funded a significant portion of our operations through the issuance of equity; however, during the quarter ended October
31, 2017, we did not raise any additional capital through the issuance of equity. During the quarter ended July 31, 2017, we raised
$4,304,000 in aggregate gross proceeds from the sale of shares of our common stock under an At Market Issuance Sales Agreement
(Note 6). In addition, as of July 31, 2017, we had raised the full amount of gross proceeds available to us under the At Market
Issuance Sales Agreement (Note 6). As of October 31, 2017, $67,674,000 remained available to us under our effective shelf registration
statement (which shelf expires in mid-January 2018), which allows us from time to time to offer and sell shares of our common
stock, in one or more offerings, either individually or in combination. Our
ability to raise additional capital in the equity markets to fund our obligations in future periods is dependent on a number of
factors, including, but not limited to, the market demand for our common stock. The market demand or liquidity of our common stock
is subject to a number of risks and uncertainties, including but not limited to, negative economic conditions, adverse market
conditions, and adverse financial results. If we are unable to either raise sufficient capital in the equity markets or generate
additional revenue from Avid, we may need to further restructure, or cease, our operations. In addition, even if we are able to
raise additional capital, it may not be at a price or on terms that are favorable to us. As
a result, we have concluded that there is substantial doubt about our ability to continue as a going concern within one year after
the date that our accompanying unaudited condensed consolidated financial statements are issued.</t>
  </si>
  <si>
    <t>Reclassification</t>
  </si>
  <si>
    <t>Reclassification Certain
prior year amounts related to other assets have been reclassified to property and equipment in our accompanying condensed consolidated
balance sheet for the fiscal year ended April 30, 2017 and in our accompanying unaudited condensed consolidated statement of cash
flows for the six months ended October 31, 2016 to conform to the current year presentation. This reclassification had no effect
on previously reported net loss.</t>
  </si>
  <si>
    <t>Restructuring Restructuring
charges consist of one-time termination benefits, including severance and other employee related costs related to a workforce
reduction pursuant to a restructuring plan we implemented in August 2017 (Note 9). One-time termination benefits are expensed
at the date we notified the employee, unless the employee was required to provide future service, in which case, the benefits
are expensed ratably over the future service period.</t>
  </si>
  <si>
    <t>Cash and Cash Equivalents</t>
  </si>
  <si>
    <t>Cash and
Cash Equivalents We
consider all short-term investments readily convertible to cash with an initial maturity of three months or less to be cash equivalents.</t>
  </si>
  <si>
    <t>Restricted Cash</t>
  </si>
  <si>
    <t>Restricted
Cash Under
the terms of three separate operating leases related to our facilities, we are required to maintain, as collateral, letters of
credit during the terms of such leases. At October 31, 2017 and April 30, 2017, restricted cash of $1,150,000 was pledged as collateral
under these letters of credit.</t>
  </si>
  <si>
    <t>Concentrations of Credit Risk and Customer Base</t>
  </si>
  <si>
    <t xml:space="preserve">Concentrations
of Credit Risk and Customer Base Financial
instruments that potentially subject us to a significant concentration of credit risk consist of cash and cash equivalents, restricted
cash and trade receivables. We maintain our cash and restricted cash balances primarily with one major commercial bank and our
deposits held with the bank exceed the amount of government insurance limits provided on our deposits. We are exposed to credit
risk in the event of default by the major commercial bank holding our cash and restricted cash balances to the extent of the cash
and restricted cash amounts recorded on the accompanying unaudited condensed consolidated balance sheet. Our
trade receivables from amounts billed for contract manufacturing services provided by Avid have historically been derived from
a small customer base. Most contracts require up-front payments and installment payments during the service period. We perform
periodic evaluations of the financial condition of our customers and generally do not require collateral, but we can terminate
any contract if a material default occurs. At October 31, 2017 and April 30, 2017, approximately 95% and 93%, respectively, of
our trade receivables were due from seven or fewer customers. In
addition, contract manufacturing revenue generated by Avid has historically been derived from a small customer base. Historically,
these customers have not entered into long-term contracts because their need for drug supply depends on a variety of factors,
including the drug’s stage of development, their financial resources, and, with respect to commercial drugs, demand for
the drug in the market. During the three and six months ended October 31, 2017, approximately, 81% and 83%, respectively, of our
contract manufacturing revenue was derived from our two largest customers. Based
on our current commitments for manufacturing services from our two largest customers, we expect our future results of operations
to be adversely affected if revenue from either one of these primary customers continues to be further reduced, delayed, or eliminated,
or until we are able to further diversify our customer base. </t>
  </si>
  <si>
    <t>Comprehensive Loss</t>
  </si>
  <si>
    <t>Comprehensive
Loss Comprehensive
loss is defined as the change in equity during a period from transactions and other events and circumstances from non-owner sources.
Comprehensive loss is equal to our net loss for all periods presented.</t>
  </si>
  <si>
    <t>Impairment</t>
  </si>
  <si>
    <t>Impairment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six months ended October
31, 2017 and 2016, there were no indicators of impairment of the value of our long-lived assets.</t>
  </si>
  <si>
    <t>Fair Value Measurements</t>
  </si>
  <si>
    <t>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October 31, 2017 and April 30, 2017, we do not have any Level 2 or Level 3 financial assets or liabilities and our cash equivalents,
which are primarily invested in money market funds with one major commercial bank, are carried at fair value based on quoted market
prices for identical securities (Level 1 input). In addition, there were no transfers between any Levels of the fair value hierarchy
during the three and six months ended October 31, 2017 and 2016.</t>
  </si>
  <si>
    <t>Customer Deposits</t>
  </si>
  <si>
    <t>Customer
Deposits Customer
deposits primarily represent advance billings and/or payments received for services or raw materials from Avid’s third-party
customers prior to the initiation of contract manufacturing services.</t>
  </si>
  <si>
    <t>Revenue Recognition</t>
  </si>
  <si>
    <t>Revenue
Recognition We
currently derive revenue from our contract manufacturing services provided by Avid. We recognize revenue in accordance with the
authoritative guidance for revenue recognition when all of the following criteria are met: (i) persuasive evidence of an arrangement
exists, (ii) delivery has occurred or services have been rendered, (iii) the seller’s price to the buyer is fixed or determinable,
and (iv) collectability is reasonably assured. We also comply with the authoritative guidance for revenue recognition regarding
arrangements with multiple elements. Revenue
arrangements with multiple elements are divided into separate units of accounting if certain criteria are met, including whether
the delivered element has stand-alone value to the customer. When deliverables are separable, consideration received is allocated
among the separate units based on their respective fair values, and the applicable revenue recognition criteria are applied to
each of the separate units, which may require the use of significant judgement. Deliverables are considered separate units of
accounting if (1) the delivered item(s) has value to the customer on a stand-alone basis and (2) the arrangement includes a general
right of return relative to the delivered item(s), delivery or performance of the undelivered item(s) is considered probable and
substantially in our control.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On
occasion, we receive requests from customers to hold product manufactured by Avid on a “bill-and-hold” basis. Revenue
is recognized for these “bill-and-hold” arrangements in accordance with the authoritative guidance, which requires,
among other things, the existence of a valid business purpose for the arrangement; the “bill-and-hold” arrangement
is at the request of the customer; title and risk of ownership must pass to the customer; the product is complete and ready for
shipment; a fixed delivery date that is reasonable and consistent with
the customer’s business practices; the product has been separated from our inventory; and no further performance obligations
by us exist. In
addition, we also follow the authoritative guidance when reporting revenue as gross when we act as a principal versus reporting
revenue as net when we act as an agent. For transactions in which we act as a principal, have discretion to choose suppliers,
bear credit and inventory risk and perform a substantive part of the services, revenue is recorded at the gross amount billed
to a customer and costs associated with these reimbursements are reflected as a component of cost of sales for contract manufacturing
services. Any
amounts received prior to satisfying our revenue recognition criteria are recorded as deferred revenue or customer deposits in
the accompanying unaudited condensed consolidated financial statements. We also record a provision for estimated contract losses,
if any, in the period in which they are determined.</t>
  </si>
  <si>
    <t>Research and Development Expenses</t>
  </si>
  <si>
    <t>Research
and Development Expenses Research
and development expenses primarily include (i) payroll and related costs, including share-based compensation associated with research
and development personnel, (ii) costs related to clinical trials and preclinical testing of our technologies under development,
(iii) costs to develop and manufacture the product candidates, including raw materials and supplies, product testing, depreciation,
and facility related expenses, (iv) expenses for research services provided by universities and contract laboratories, including
sponsored research funding, and (v) other research and development expenses. Research and development expenses are charged to
expense as incurred when these expenditures relate to our research and development efforts and have no alternative future uses. Clinical
trial costs have been a significant component of our research and development expenses. We have historically contracted with third
parties to perform various clinical trial activities on our behalf. The financial terms of these contracts are subject to negotiations
and may vary from contract to contract and may result in uneven payment flow. Expenses related to clinical trials are accrued
based on our estimates and/or representations from third parties (including clinical research organizations) regarding services
performed.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There were no material
adjustments for a change in estimate to research and development expenses in the accompanying unaudited condensed consolidated
financial statements for the three and six months ended October 31, 2017 and 2016. Under
certain research and development agreements, we are obligated to make certain advance payments, including nonrefundable amounts,
for goods or services that will be used or rendered for future research and development activities and are deferred and capitalized
as prepaid research and development expenses. These advance payments are recognized as an expense in the period the related goods
are delivered or the related services are performed. We assess our prepaid research and development expenses for impairment when
events or changes in circumstances indicate that the carrying amount of the prepaid expense may not be recoverable or provide
future economic benefit. During the three months ended October 31, 2017, we wrote-off $757,000 in prepaid research and development
expenses, which amount is included in research and development expense in the accompanying unaudited condensed consolidated financial
statements for the three and six months ended October 31, 2017, as we believe there is no probable future economic benefit based
on our transition from a research and development company to a dedicated CDMO. In
addition, under certain in-licensing agreements associated with the research and development of our product candidates, we are
obligated to pay certain milestone payments based on potential clinical development and regulatory milestones. These milestone
payments have no alternative future uses (in other research and development projects or otherwise) and therefore have no separate
economic values and are expensed as research and development costs at the time the costs are incurred. We have no in-licensed
product candidates that have alternative future uses in research and development projects or otherwise. In addition, we do not
perform any research and development activities for any unrelated entities.</t>
  </si>
  <si>
    <t>Share-based Compensation</t>
  </si>
  <si>
    <t>Share-based
Compensation We
account for stock options and other share-based awards granted under our equity compensation plans in accordance with the authoritative
guidance for share-based compensation. The estimated fair value of share-based payments to employees in exchange for services
is measured at the grant date, using a fair value based method, such as a Black-Scholes option valuation model, and is recognized
as expense on a straight-line basis over the requisite service periods. The fair value of modifications to share-based awards,
if any, is generally estimated using a Black-Scholes option valuation model, unless a lattice model is required. Pursuant to the
adoption of ASU 2016-09 (Note 2), forfeitures are recognized as a reduction of share-based compensation expense as they occur.
As of October 31, 2017, there were no outstanding share-based awards with market or performance conditions.</t>
  </si>
  <si>
    <t>Basic and Dilutive Net Loss Per Common Share</t>
  </si>
  <si>
    <t xml:space="preserve">Basic
and Dilutive Net Loss Per Common Share Basic
net loss per common share is computed by dividing our net loss attributable to common stockholders by the weighted average number
of shares of common stock outstanding during the period excluding the dilutive effects of stock options, shares of common stock
expected to be issued under our Employee Stock Purchase Plan (the “ESPP”), warrants, and Series E Preferred Stock
outstanding during the period. Diluted net loss per common share is computed by dividing our net loss attributable to common stockholders
by the sum of the weighted average number of shares of common stock outstanding during the period plus the potential dilutive
effects of stock options, shares of common stock expected to be issued under our ESPP, warrants, and Series E Preferred Stock
outstanding during the period. Net loss attributable to common stockholders represents our net loss plus Series E Preferred Stock
accumulated dividends. Series E Preferred Stock accumulated dividends include dividends declared for the period (regardless of
whether or not the dividends have been paid) and dividends accumulated for the period (regardless of whether or not the dividends
have been declared). The
potential dilutive effect of stock options, shares of common stock expected to be issued under our ESPP, and warrants outstanding
during the period are calculated in accordance with the treasury stock method, but are excluded if their effect is anti-dilutive.
The potential dilutive effect of our Series E Preferred Stock outstanding during the period was calculated using the if-converted
method assuming the conversion of Series E Preferred Stock as of the earliest period reported or at the date of issuance, if later,
but are excluded if their effect is anti-dilutive. However, because the impact of stock options, shares of common stock expected
to be issued under our ESPP, warrants, and Series E Preferred Stock are anti-dilutive during periods of net loss, there was no
difference between basic and diluted loss per common share amounts for the three and six months ended October 31, 2017 and 2016. The
calculation of weighted average diluted shares outstanding for the three and six months ended October 31, 2017 and 2016 excludes
the dilutive effect of the following weighted average outstanding stock options and shares of common stock expected to be issued
under our ESPP as their impact are anti-dilutive during periods of net loss:
Three
Months Ended October
31, Six
Months Ended October
31,
2017 2016 2017 2016
Stock Options 31,877 – 69,065 –
ESPP – 23,668 133 17,139
Total 31,877 23,668 69,198 17,139 The
calculation of weighted average diluted shares outstanding for the three and six months ended October 31, 2017 and 2016 also excludes
the following weighted average outstanding stock options, warrants, shares of common stock expected to be issued under our ESPP,
and Series E Preferred Stock (assuming the if-converted method), as their exercise price, purchase price and/or conversion price
were greater than the average market price of our common stock during the respective periods, resulting in an anti-dilutive effect:
Three
Months Ended October
31, Six
Months Ended October
31,
2017 2016 2017 2016
Stock Options 3,600,478 4,258,060 3,608,917 4,119,209
ESPP 43,332 – – –
Warrants 39,040 39,040 39,040 39,040
Series E Preferred Stock 1,978,783 1,971,206 1,978,783 1,932,771
Total 5,661,633 6,268,306 5,626,740 6,091,020 </t>
  </si>
  <si>
    <t>Recently Adopted Accounting Pronouncements</t>
  </si>
  <si>
    <t>Recently
Adopted Accounting Pronouncements Effective
May 1, 2017, we adopted Accounting Standards Update (“ASU”) 2015-11, Inventory (Topic 330): Simplifying the Measurement
of Inventory Effective
May 1, 2017, we adopted ASU 2015-17, Income Taxes (Topic 740): Balance Sheet Classification of Deferred Taxes Effective
May 1, 2017, we adopted ASU 2016-09, Compensation - Stock Compensation (Topic 718): Improvements to Employee Share-Based Payment
Accounting</t>
  </si>
  <si>
    <t>Pending Adoption of Recent Accounting Pronouncements</t>
  </si>
  <si>
    <t>Pending
Adoption of Recent Accounting Pronouncements In
May 2014, the Financial Accounting Standards Board (“FASB”) issued Accounting Standards Update (“ASU”)
2014-09, Revenue from Contracts with Customers (Topic 606): Revenue from Contracts with Customers In
February 2016, the FASB issued ASU 2016-02, Leases (Topic 842). ASU 2016-2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fiscal years, and interim periods within those
years, beginning after December 15, 2018, which will be our fiscal year 2020 beginning May 1, 2019. Early adoption is permitted.
We are currently in the process of evaluating the impact of adoption of ASU 2016-02 on our condensed consolidated financial statements
and related disclosures. In
November 2016, FASB issued ASU 2016-18, Statement of Cash Flows (Topic 230): Restricted Cash In
May 2017, the FASB issued ASU 2017-09, Compensation - Stock Compensation (Topic 718): Scope of Modification Accounting</t>
  </si>
  <si>
    <t>2. SUMMARY OF SIGNIFICANT ACCOUNTING POLICY (Tables)</t>
  </si>
  <si>
    <t>ESPP [Member]</t>
  </si>
  <si>
    <t>Schedule of antidilutive shares</t>
  </si>
  <si>
    <t xml:space="preserve">Three
Months Ended October
31, Six
Months Ended October
31,
2017 2016 2017 2016
Stock Options 31,877 – 69,065 –
ESPP – 23,668 133 17,139
Total 31,877 23,668 69,198 17,139 </t>
  </si>
  <si>
    <t>Stock Options, Warrants, and Series E Preferred Stock (assuming the if-converted method) [Member]</t>
  </si>
  <si>
    <t xml:space="preserve">Three
Months Ended October
31, Six
Months Ended October
31,
2017 2016 2017 2016
Stock Options 3,600,478 4,258,060 3,608,917 4,119,209
ESPP 43,332 – – –
Warrants 39,040 39,040 39,040 39,040
Series E Preferred Stock 1,978,783 1,971,206 1,978,783 1,932,771
Total 5,661,633 6,268,306 5,626,740 6,091,020 </t>
  </si>
  <si>
    <t>3. TRADE AND OTHER RECEIVABLES (Tables)</t>
  </si>
  <si>
    <t>October
31, 2017 April
30, 2017
Trade receivables (1) $ 3,439,000 $ 7,274,000
Other receivables 69,000 468,000
Total trade and other
receivables $ 3,508,000 $ 7,742,000 ______________ (1)</t>
  </si>
  <si>
    <t>4. PROPERTY AND EQUIPMENT (Tables)</t>
  </si>
  <si>
    <t xml:space="preserve">October
31, 2017 April
30, 2017
Leasehold improvements $ 20,922,000 $ 20,098,000
Laboratory equipment 11,423,000 10,777,000
Furniture, fixtures, office equipment and software 4,810,000 4,499,000
Construction-in-progress 2,993,000 2,841,000
Total property and equipment 40,148,000 38,215,000
Less accumulated depreciation
and amortization (13,000,000 ) (11,700,000 )
Total property and equipment,
net $ 27,148,000 $ 26,515,000 </t>
  </si>
  <si>
    <t>5. INVENTORIES (Tables)</t>
  </si>
  <si>
    <t>Schedule of inventories</t>
  </si>
  <si>
    <t xml:space="preserve">October
31, 2017 April
30, 2017
Raw materials $ 9,439,000 $ 11,304,000
Work-in-process 7,079,000 13,755,000
Finished goods – 8,040,000
Total inventories $ 16,518,000 $ 33,099,000 </t>
  </si>
  <si>
    <t>7. EQUITY COMPENSATION PLANS (Tables)</t>
  </si>
  <si>
    <t>Schedule of stock option transaction activity</t>
  </si>
  <si>
    <t xml:space="preserve">Stock Options Shares Weighted
Average Exercisable
Price
Outstanding, May 1, 2017 4,081,548 $ 8.77
Granted 327,497 $ 3.63
Exercised (32,471 ) $ 3.46
Canceled or expired (253,520 ) $ 7.51
Outstanding, October 31, 2017 4,123,054 $ 8.96 </t>
  </si>
  <si>
    <t>Schedule of share-based compensation expense</t>
  </si>
  <si>
    <t xml:space="preserve">Three
Months Ended October
31, Six
Months Ended October
31,
2017 2016 2017 2016
Cost of contract manufacturing $ 138,000 $ 24,000 $ 138,000 $ 66,000
Selling, general and administrative 135,000 415,000 351,000 840,000
Research and development 36,000 446,000 305,000 816,000
Total $ 309,000 $ 885,000 $ 794,000 $ 1,722,000
Share-based compensation from:
Stock options $ 287,000 $ 823,000 $ 696,000 $ 1,554,000
ESPP 22,000 62,000 98,000 168,000
$ 309,000 $ 885,000 $ 794,000 $ 1,722,000 </t>
  </si>
  <si>
    <t>10. SEGMENT REPORTING (Tables)</t>
  </si>
  <si>
    <t>Segment information</t>
  </si>
  <si>
    <t>Three
Months Ended October
31, Six
Months Ended October
31,
2017 2016 2017 2016
Contract manufacturing services revenue $ 12,782,000 $ 23,370,000 $ 39,859,000 $ 28,979,000
Cost of contract manufacturing
services 16,242,000 15,441,000 36,690,000 18,503,000
Gross
profit (loss) (3,460,000 ) 7,929,000 3,169,000 10,476,000
Selling, general and administrative expense 3,867,000 4,984,000 8,080,000 10,044,000
Research and development expense 3,722,000 7,022,000 7,367,000 15,591,000
Restructuring charges 1,588,000 – 1,588,000 –
Interest and other income
(expense), net 13,000 21,000 37,000 46,000
Net loss $ (12,624,000 ) $ (4,056,000 ) $ (13,829,000 ) $ (15,113,000 )</t>
  </si>
  <si>
    <t>1. ORGANIZATION AND BUSINESS DESCRIPTION (Details Narrative)</t>
  </si>
  <si>
    <t>Reverse stock split</t>
  </si>
  <si>
    <t>On July 7, 2017, we effected a reverse stock split of our outstanding shares
of common stock at a ratio of one-for-seven. The reverse stock split took effect with the opening of trading on July 10, 2017.</t>
  </si>
  <si>
    <t>2. SUMMARY OF SIGNIFICANT ACCOUNTING POLICIES (Details - Antidilutive shares) - shares</t>
  </si>
  <si>
    <t>Stock Options [Member]</t>
  </si>
  <si>
    <t>Antidilutive shares excluded from calculation of weighted average diluted shares outstanding</t>
  </si>
  <si>
    <t>Options and ESPP Warrants [Member]</t>
  </si>
  <si>
    <t>2. SUMMARY OF SIGNIFICANT ACCOUNTING POLICIES (Details - Antidilutive shares, If-Converted) - If-Converted Method [Member] - shares</t>
  </si>
  <si>
    <t>Warrants [Member]</t>
  </si>
  <si>
    <t>Options, ESPP, Warrants and Series E Preferred Stock [Member]</t>
  </si>
  <si>
    <t>2. SUMMARY OF SIGNIFICANT ACCOUNTING POLICIES (Details Narrative) - USD ($)</t>
  </si>
  <si>
    <t>12 Months Ended</t>
  </si>
  <si>
    <t>Jul. 31, 2017</t>
  </si>
  <si>
    <t>Apr. 30, 2016</t>
  </si>
  <si>
    <t>Restricted cash pledged as collateral</t>
  </si>
  <si>
    <t>Asset impairment charges</t>
  </si>
  <si>
    <t>Accounts Receivable [Member] | Seven or Fewer [Member]</t>
  </si>
  <si>
    <t>Concentration percentage</t>
  </si>
  <si>
    <t>95.00%</t>
  </si>
  <si>
    <t>93.00%</t>
  </si>
  <si>
    <t>Sales Revenue, Net [Member] | Two Customers [Member]</t>
  </si>
  <si>
    <t>83.00%</t>
  </si>
  <si>
    <t>81.00%</t>
  </si>
  <si>
    <t>Shelf Registration [Member]</t>
  </si>
  <si>
    <t>Amount remaining under shelf registration statements</t>
  </si>
  <si>
    <t>Gross proceeds from issuance of equity</t>
  </si>
  <si>
    <t>3. TRADE AND OTHER RECEIVABLES (Details) - USD ($)</t>
  </si>
  <si>
    <t>Trade receivables</t>
  </si>
  <si>
    <t>Other receivables</t>
  </si>
  <si>
    <t>Total trade and other receivables</t>
  </si>
  <si>
    <t>Represents amounts billed for contract manufacturing services provided by Avid.</t>
  </si>
  <si>
    <t>3. TRADE AND OTHER RECEIVABLES (Details Narrative) - USD ($)</t>
  </si>
  <si>
    <t>Allowance for doubtful accounts</t>
  </si>
  <si>
    <t>4. PROPERTY AND EQUIPMENT (Details) - USD ($)</t>
  </si>
  <si>
    <t>Leasehold improvements</t>
  </si>
  <si>
    <t>Laboratory equipment</t>
  </si>
  <si>
    <t>Furniture, fixtures, office equipment and software</t>
  </si>
  <si>
    <t>Construction-in-progress</t>
  </si>
  <si>
    <t>Total property and equipment</t>
  </si>
  <si>
    <t>Less accumulated depreciation and amortization</t>
  </si>
  <si>
    <t>Total property and equipment, net</t>
  </si>
  <si>
    <t>4. PROPERTY AND EQUIPMENT (Details Narrative) - USD ($)</t>
  </si>
  <si>
    <t>5. INVENTORIES (Details) - USD ($)</t>
  </si>
  <si>
    <t>Raw materials</t>
  </si>
  <si>
    <t>Work-in-process</t>
  </si>
  <si>
    <t>Finished goods</t>
  </si>
  <si>
    <t>Total inventories</t>
  </si>
  <si>
    <t>5. INVENTORIES (Details Narrative) - USD ($)</t>
  </si>
  <si>
    <t>Idle Capacity Costs [Member]</t>
  </si>
  <si>
    <t>6. STOCKHOLDERS' EQUITY (Details - Dividends) - Series E Preferred Stock [Member]</t>
  </si>
  <si>
    <t>Oct. 31, 2017USD ($)$ / shares</t>
  </si>
  <si>
    <t>June 2017 [Member]</t>
  </si>
  <si>
    <t>Declaration Date</t>
  </si>
  <si>
    <t>Jun. 6,
		2017</t>
  </si>
  <si>
    <t>Record date</t>
  </si>
  <si>
    <t>Jun. 19,
		2017</t>
  </si>
  <si>
    <t>Payment date</t>
  </si>
  <si>
    <t>Jul. 3,
		2017</t>
  </si>
  <si>
    <t>Dividend paid | $</t>
  </si>
  <si>
    <t>Dividend per share | $ / shares</t>
  </si>
  <si>
    <t>September 2017 [Member]</t>
  </si>
  <si>
    <t>Sep. 5,
		2017</t>
  </si>
  <si>
    <t>Sep. 18,
		2017</t>
  </si>
  <si>
    <t>Oct. 2,
		2017</t>
  </si>
  <si>
    <t>6. STOCKHOLDERS' EQUITY (Details Narrative) - USD ($)</t>
  </si>
  <si>
    <t>Stock Incentive Plans [Member]</t>
  </si>
  <si>
    <t>Shares reserved for future issuance</t>
  </si>
  <si>
    <t>Shares available for purchase/grant</t>
  </si>
  <si>
    <t>Proceeds from issuance of stock</t>
  </si>
  <si>
    <t>Common Stock [Member] | August 2015 AMI Sales Agreement [Member]</t>
  </si>
  <si>
    <t>Shares issued, new</t>
  </si>
  <si>
    <t>Commissions and other issuance costs</t>
  </si>
  <si>
    <t>Shares issuable upon conversion</t>
  </si>
  <si>
    <t>Liquidation preference price per share</t>
  </si>
  <si>
    <t>Conversion price per share</t>
  </si>
  <si>
    <t>If converted, Series E Preferred stock holders would receive shares of common stock. Common shares to be issued</t>
  </si>
  <si>
    <t>Each outstanding share that could be converted into common shares</t>
  </si>
  <si>
    <t>7. EQUITY COMPENSATION PLANS (Details - Option activity)</t>
  </si>
  <si>
    <t>Oct. 31, 2017$ / sharesshares</t>
  </si>
  <si>
    <t>Number of Options</t>
  </si>
  <si>
    <t>Number of Options Outstanding, Beginning | shares</t>
  </si>
  <si>
    <t>Number of Options Granted | shares</t>
  </si>
  <si>
    <t>Number of Options Exercised | shares</t>
  </si>
  <si>
    <t>Number of Options Canceled or Expired | shares</t>
  </si>
  <si>
    <t>Number of Options Outstanding, Ending | shares</t>
  </si>
  <si>
    <t>Weighted Average Exercise Price</t>
  </si>
  <si>
    <t>Weighted Average Exercise Price Outstanding, Beginning | $ / shares</t>
  </si>
  <si>
    <t>Weighted Average Exercise Price Granted | $ / shares</t>
  </si>
  <si>
    <t>Weighted Average Exercise Price Exercised | $ / shares</t>
  </si>
  <si>
    <t>Weighted Average Exercise Price Canceled or Expired | $ / shares</t>
  </si>
  <si>
    <t>Weighted Average Exercise Price Outstanding, Ending | $ / shares</t>
  </si>
  <si>
    <t>7. EQUITY COMPENSATION PLANS (Details - Share based compensation) - USD ($)</t>
  </si>
  <si>
    <t>Share based compensation</t>
  </si>
  <si>
    <t>Cost of contract manufacturing [Member]</t>
  </si>
  <si>
    <t>Selling, general and administrative [Member]</t>
  </si>
  <si>
    <t>Research and development [Member]</t>
  </si>
  <si>
    <t>7. EQUITY COMPENSATION PLANS (Details Narrative)</t>
  </si>
  <si>
    <t>Oct. 31, 2017USD ($)$ / sharesshares</t>
  </si>
  <si>
    <t>Common stock purchased under plan</t>
  </si>
  <si>
    <t>Purchase price per share | $ / shares</t>
  </si>
  <si>
    <t>Non-Vested Employee Stock Options [Member]</t>
  </si>
  <si>
    <t>Unrecognized compensation cost | $</t>
  </si>
  <si>
    <t>Unrecognized cost amortization period</t>
  </si>
  <si>
    <t>2 years 2 months 27 days</t>
  </si>
  <si>
    <t>8. WARRANTS (Details Narrative)</t>
  </si>
  <si>
    <t>Warrants issued</t>
  </si>
  <si>
    <t>Warrants exercised</t>
  </si>
  <si>
    <t>Warrants outstanding</t>
  </si>
  <si>
    <t>Warrant exercise price | $ / shares</t>
  </si>
  <si>
    <t>Warrants exercisable expiration date</t>
  </si>
  <si>
    <t>Aug. 30,
		2018</t>
  </si>
  <si>
    <t>9. RESTRUCTURING (Details Narrative) - USD ($)</t>
  </si>
  <si>
    <t>Aggregate restructuring costs</t>
  </si>
  <si>
    <t>Restructuring [Member]</t>
  </si>
  <si>
    <t>Workforce reduction</t>
  </si>
  <si>
    <t>We reduced our overall workforce
by 57 employees.</t>
  </si>
  <si>
    <t>Restructuring [Member] | Research and Development Segment [Member]</t>
  </si>
  <si>
    <t>Restructuring [Member] | Contract Manufacturing Services Segment [Member]</t>
  </si>
  <si>
    <t>10. SEGMENT REPORTING (Details) - USD ($)</t>
  </si>
  <si>
    <t>Contract manufacturing services revenue</t>
  </si>
  <si>
    <t>Cost of contract manufacturing services</t>
  </si>
  <si>
    <t>Selling, general and administrative expense</t>
  </si>
  <si>
    <t>Research and development expense</t>
  </si>
  <si>
    <t>Interest and Other income (expense), net</t>
  </si>
  <si>
    <t>11. COMMITMENTS AND CONTINGENCIES (Details Narrative) - USD ($)</t>
  </si>
  <si>
    <t>Selling, general and admin expense reimbursed</t>
  </si>
  <si>
    <t>Settled Litigation [Member]</t>
  </si>
  <si>
    <t>12. SUBSEQUENT EVENTS (Details Narrative) - Series E Preferred Stock [Member] - $ / shares</t>
  </si>
  <si>
    <t>1 Months Ended</t>
  </si>
  <si>
    <t>Dec. 07, 2017</t>
  </si>
  <si>
    <t>Liquidation preference</t>
  </si>
  <si>
    <t>September 2016 [Member]</t>
  </si>
  <si>
    <t>Dec. 7,
		2017</t>
  </si>
  <si>
    <t>Dividend per share</t>
  </si>
  <si>
    <t>Annualized percentage rate</t>
  </si>
  <si>
    <t>10.50%</t>
  </si>
  <si>
    <t>Accrual period</t>
  </si>
  <si>
    <t>October 1, 2017 through December 31, 2017</t>
  </si>
  <si>
    <t>Dec. 18,
		2017</t>
  </si>
  <si>
    <t>Jan. 2,
		2018</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5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521276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31</v>
      </c>
    </row>
    <row r="4" spans="1:2">
      <c r="A4" s="4" t="s">
        <v>175</v>
      </c>
      <c r="B4" s="4" t="s">
        <v>176</v>
      </c>
    </row>
    <row r="5" spans="1:2">
      <c r="A5" s="4" t="s">
        <v>177</v>
      </c>
      <c r="B5" s="4" t="s">
        <v>178</v>
      </c>
    </row>
    <row r="6" spans="1:2">
      <c r="A6" s="4" t="s">
        <v>179</v>
      </c>
      <c r="B6" s="4" t="s">
        <v>180</v>
      </c>
    </row>
    <row r="7" spans="1:2">
      <c r="A7" s="4" t="s">
        <v>16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727000</v>
      </c>
      <c r="C3" s="7" t="n">
        <v>46799000</v>
      </c>
    </row>
    <row r="4" spans="1:3">
      <c r="A4" s="4" t="s">
        <v>31</v>
      </c>
      <c r="B4" s="5" t="n">
        <v>3508000</v>
      </c>
      <c r="C4" s="5" t="n">
        <v>7742000</v>
      </c>
    </row>
    <row r="5" spans="1:3">
      <c r="A5" s="4" t="s">
        <v>32</v>
      </c>
      <c r="B5" s="5" t="n">
        <v>16518000</v>
      </c>
      <c r="C5" s="5" t="n">
        <v>33099000</v>
      </c>
    </row>
    <row r="6" spans="1:3">
      <c r="A6" s="4" t="s">
        <v>33</v>
      </c>
      <c r="B6" s="5" t="n">
        <v>1223000</v>
      </c>
      <c r="C6" s="5" t="n">
        <v>1460000</v>
      </c>
    </row>
    <row r="7" spans="1:3">
      <c r="A7" s="4" t="s">
        <v>34</v>
      </c>
      <c r="B7" s="5" t="n">
        <v>48976000</v>
      </c>
      <c r="C7" s="5" t="n">
        <v>89100000</v>
      </c>
    </row>
    <row r="8" spans="1:3">
      <c r="A8" s="4" t="s">
        <v>35</v>
      </c>
      <c r="B8" s="5" t="n">
        <v>27148000</v>
      </c>
      <c r="C8" s="5" t="n">
        <v>26515000</v>
      </c>
    </row>
    <row r="9" spans="1:3">
      <c r="A9" s="4" t="s">
        <v>36</v>
      </c>
      <c r="B9" s="5" t="n">
        <v>1150000</v>
      </c>
      <c r="C9" s="5" t="n">
        <v>1150000</v>
      </c>
    </row>
    <row r="10" spans="1:3">
      <c r="A10" s="4" t="s">
        <v>37</v>
      </c>
      <c r="B10" s="5" t="n">
        <v>1353000</v>
      </c>
      <c r="C10" s="5" t="n">
        <v>1347000</v>
      </c>
    </row>
    <row r="11" spans="1:3">
      <c r="A11" s="4" t="s">
        <v>38</v>
      </c>
      <c r="B11" s="5" t="n">
        <v>78627000</v>
      </c>
      <c r="C11" s="5" t="n">
        <v>118112000</v>
      </c>
    </row>
    <row r="12" spans="1:3">
      <c r="A12" s="3" t="s">
        <v>39</v>
      </c>
    </row>
    <row r="13" spans="1:3">
      <c r="A13" s="4" t="s">
        <v>40</v>
      </c>
      <c r="B13" s="5" t="n">
        <v>2739000</v>
      </c>
      <c r="C13" s="5" t="n">
        <v>5779000</v>
      </c>
    </row>
    <row r="14" spans="1:3">
      <c r="A14" s="4" t="s">
        <v>41</v>
      </c>
      <c r="B14" s="5" t="n">
        <v>5392000</v>
      </c>
      <c r="C14" s="5" t="n">
        <v>4558000</v>
      </c>
    </row>
    <row r="15" spans="1:3">
      <c r="A15" s="4" t="s">
        <v>42</v>
      </c>
      <c r="B15" s="5" t="n">
        <v>4063000</v>
      </c>
      <c r="C15" s="5" t="n">
        <v>6084000</v>
      </c>
    </row>
    <row r="16" spans="1:3">
      <c r="A16" s="4" t="s">
        <v>43</v>
      </c>
      <c r="B16" s="5" t="n">
        <v>7473000</v>
      </c>
      <c r="C16" s="5" t="n">
        <v>28500000</v>
      </c>
    </row>
    <row r="17" spans="1:3">
      <c r="A17" s="4" t="s">
        <v>44</v>
      </c>
      <c r="B17" s="5" t="n">
        <v>13138000</v>
      </c>
      <c r="C17" s="5" t="n">
        <v>17017000</v>
      </c>
    </row>
    <row r="18" spans="1:3">
      <c r="A18" s="4" t="s">
        <v>45</v>
      </c>
      <c r="B18" s="5" t="n">
        <v>745000</v>
      </c>
      <c r="C18" s="5" t="n">
        <v>993000</v>
      </c>
    </row>
    <row r="19" spans="1:3">
      <c r="A19" s="4" t="s">
        <v>46</v>
      </c>
      <c r="B19" s="5" t="n">
        <v>33550000</v>
      </c>
      <c r="C19" s="5" t="n">
        <v>62931000</v>
      </c>
    </row>
    <row r="20" spans="1:3">
      <c r="A20" s="4" t="s">
        <v>47</v>
      </c>
      <c r="B20" s="5" t="n">
        <v>2171000</v>
      </c>
      <c r="C20" s="5" t="n">
        <v>1599000</v>
      </c>
    </row>
    <row r="21" spans="1:3">
      <c r="A21" s="4" t="s">
        <v>48</v>
      </c>
      <c r="B21" s="4" t="s">
        <v>49</v>
      </c>
      <c r="C21" s="4" t="s">
        <v>49</v>
      </c>
    </row>
    <row r="22" spans="1:3">
      <c r="A22" s="3" t="s">
        <v>50</v>
      </c>
    </row>
    <row r="23" spans="1:3">
      <c r="A23" s="4" t="s">
        <v>51</v>
      </c>
      <c r="B23" s="5" t="n">
        <v>2000</v>
      </c>
      <c r="C23" s="5" t="n">
        <v>2000</v>
      </c>
    </row>
    <row r="24" spans="1:3">
      <c r="A24" s="4" t="s">
        <v>52</v>
      </c>
      <c r="B24" s="5" t="n">
        <v>45000</v>
      </c>
      <c r="C24" s="5" t="n">
        <v>44000</v>
      </c>
    </row>
    <row r="25" spans="1:3">
      <c r="A25" s="4" t="s">
        <v>53</v>
      </c>
      <c r="B25" s="5" t="n">
        <v>594004000</v>
      </c>
      <c r="C25" s="5" t="n">
        <v>590971000</v>
      </c>
    </row>
    <row r="26" spans="1:3">
      <c r="A26" s="4" t="s">
        <v>54</v>
      </c>
      <c r="B26" s="5" t="n">
        <v>-551145000</v>
      </c>
      <c r="C26" s="5" t="n">
        <v>-537435000</v>
      </c>
    </row>
    <row r="27" spans="1:3">
      <c r="A27" s="4" t="s">
        <v>55</v>
      </c>
      <c r="B27" s="5" t="n">
        <v>42906000</v>
      </c>
      <c r="C27" s="5" t="n">
        <v>53582000</v>
      </c>
    </row>
    <row r="28" spans="1:3">
      <c r="A28" s="4" t="s">
        <v>56</v>
      </c>
      <c r="B28" s="7" t="n">
        <v>78627000</v>
      </c>
      <c r="C28" s="7" t="n">
        <v>1181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4" t="s">
        <v>209</v>
      </c>
    </row>
    <row r="4" spans="1:2">
      <c r="A4" s="4" t="s">
        <v>210</v>
      </c>
      <c r="B4" s="4" t="s">
        <v>211</v>
      </c>
    </row>
    <row r="5" spans="1:2">
      <c r="A5" s="4" t="s">
        <v>212</v>
      </c>
    </row>
    <row r="6" spans="1:2">
      <c r="A6" s="4" t="s">
        <v>210</v>
      </c>
      <c r="B6"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35</v>
      </c>
    </row>
    <row r="4" spans="1:2">
      <c r="A4" s="4" t="s">
        <v>31</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39</v>
      </c>
    </row>
    <row r="4" spans="1:2">
      <c r="A4" s="4" t="s">
        <v>140</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43</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5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27</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8</v>
      </c>
      <c r="D1" s="2" t="s">
        <v>1</v>
      </c>
    </row>
    <row r="2" spans="1:5">
      <c r="B2" s="2" t="s">
        <v>2</v>
      </c>
      <c r="C2" s="2" t="s">
        <v>69</v>
      </c>
      <c r="D2" s="2" t="s">
        <v>2</v>
      </c>
      <c r="E2" s="2" t="s">
        <v>69</v>
      </c>
    </row>
    <row r="3" spans="1:5">
      <c r="A3" s="4" t="s">
        <v>233</v>
      </c>
    </row>
    <row r="4" spans="1:5">
      <c r="A4" s="4" t="s">
        <v>234</v>
      </c>
      <c r="B4" s="5" t="n">
        <v>31877</v>
      </c>
      <c r="C4" s="5" t="n">
        <v>0</v>
      </c>
      <c r="D4" s="5" t="n">
        <v>69065</v>
      </c>
      <c r="E4" s="5" t="n">
        <v>0</v>
      </c>
    </row>
    <row r="5" spans="1:5">
      <c r="A5" s="4" t="s">
        <v>209</v>
      </c>
    </row>
    <row r="6" spans="1:5">
      <c r="A6" s="4" t="s">
        <v>234</v>
      </c>
      <c r="B6" s="5" t="n">
        <v>0</v>
      </c>
      <c r="C6" s="5" t="n">
        <v>23668</v>
      </c>
      <c r="D6" s="5" t="n">
        <v>133</v>
      </c>
      <c r="E6" s="5" t="n">
        <v>17139</v>
      </c>
    </row>
    <row r="7" spans="1:5">
      <c r="A7" s="4" t="s">
        <v>235</v>
      </c>
    </row>
    <row r="8" spans="1:5">
      <c r="A8" s="4" t="s">
        <v>234</v>
      </c>
      <c r="B8" s="5" t="n">
        <v>31877</v>
      </c>
      <c r="C8" s="5" t="n">
        <v>23668</v>
      </c>
      <c r="D8" s="5" t="n">
        <v>69198</v>
      </c>
      <c r="E8" s="5" t="n">
        <v>1713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8</v>
      </c>
      <c r="D1" s="2" t="s">
        <v>1</v>
      </c>
    </row>
    <row r="2" spans="1:5">
      <c r="B2" s="2" t="s">
        <v>2</v>
      </c>
      <c r="C2" s="2" t="s">
        <v>69</v>
      </c>
      <c r="D2" s="2" t="s">
        <v>2</v>
      </c>
      <c r="E2" s="2" t="s">
        <v>69</v>
      </c>
    </row>
    <row r="3" spans="1:5">
      <c r="A3" s="4" t="s">
        <v>233</v>
      </c>
    </row>
    <row r="4" spans="1:5">
      <c r="A4" s="4" t="s">
        <v>234</v>
      </c>
      <c r="B4" s="5" t="n">
        <v>3600478</v>
      </c>
      <c r="C4" s="5" t="n">
        <v>4258060</v>
      </c>
      <c r="D4" s="5" t="n">
        <v>3608917</v>
      </c>
      <c r="E4" s="5" t="n">
        <v>4119209</v>
      </c>
    </row>
    <row r="5" spans="1:5">
      <c r="A5" s="4" t="s">
        <v>209</v>
      </c>
    </row>
    <row r="6" spans="1:5">
      <c r="A6" s="4" t="s">
        <v>234</v>
      </c>
      <c r="B6" s="5" t="n">
        <v>43332</v>
      </c>
      <c r="C6" s="5" t="n">
        <v>0</v>
      </c>
      <c r="D6" s="5" t="n">
        <v>0</v>
      </c>
      <c r="E6" s="5" t="n">
        <v>0</v>
      </c>
    </row>
    <row r="7" spans="1:5">
      <c r="A7" s="4" t="s">
        <v>237</v>
      </c>
    </row>
    <row r="8" spans="1:5">
      <c r="A8" s="4" t="s">
        <v>234</v>
      </c>
      <c r="B8" s="5" t="n">
        <v>39040</v>
      </c>
      <c r="C8" s="5" t="n">
        <v>39040</v>
      </c>
      <c r="D8" s="5" t="n">
        <v>39040</v>
      </c>
      <c r="E8" s="5" t="n">
        <v>39040</v>
      </c>
    </row>
    <row r="9" spans="1:5">
      <c r="A9" s="4" t="s">
        <v>125</v>
      </c>
    </row>
    <row r="10" spans="1:5">
      <c r="A10" s="4" t="s">
        <v>234</v>
      </c>
      <c r="B10" s="5" t="n">
        <v>1978783</v>
      </c>
      <c r="C10" s="5" t="n">
        <v>1971206</v>
      </c>
      <c r="D10" s="5" t="n">
        <v>1978783</v>
      </c>
      <c r="E10" s="5" t="n">
        <v>1932771</v>
      </c>
    </row>
    <row r="11" spans="1:5">
      <c r="A11" s="4" t="s">
        <v>238</v>
      </c>
    </row>
    <row r="12" spans="1:5">
      <c r="A12" s="4" t="s">
        <v>234</v>
      </c>
      <c r="B12" s="5" t="n">
        <v>5661633</v>
      </c>
      <c r="C12" s="5" t="n">
        <v>6268306</v>
      </c>
      <c r="D12" s="5" t="n">
        <v>5626740</v>
      </c>
      <c r="E12" s="5" t="n">
        <v>609102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239</v>
      </c>
      <c r="B1" s="2" t="s">
        <v>68</v>
      </c>
      <c r="D1" s="2" t="s">
        <v>1</v>
      </c>
      <c r="F1" s="2" t="s">
        <v>240</v>
      </c>
    </row>
    <row r="2" spans="1:7">
      <c r="B2" s="2" t="s">
        <v>2</v>
      </c>
      <c r="C2" s="2" t="s">
        <v>241</v>
      </c>
      <c r="D2" s="2" t="s">
        <v>2</v>
      </c>
      <c r="E2" s="2" t="s">
        <v>69</v>
      </c>
      <c r="F2" s="2" t="s">
        <v>28</v>
      </c>
      <c r="G2" s="2" t="s">
        <v>242</v>
      </c>
    </row>
    <row r="3" spans="1:7">
      <c r="A3" s="4" t="s">
        <v>30</v>
      </c>
      <c r="B3" s="7" t="n">
        <v>27727000</v>
      </c>
      <c r="D3" s="7" t="n">
        <v>27727000</v>
      </c>
      <c r="E3" s="7" t="n">
        <v>49055000</v>
      </c>
      <c r="F3" s="7" t="n">
        <v>46799000</v>
      </c>
      <c r="G3" s="7" t="n">
        <v>61412000</v>
      </c>
    </row>
    <row r="4" spans="1:7">
      <c r="A4" s="4" t="s">
        <v>243</v>
      </c>
      <c r="B4" s="7" t="n">
        <v>1150000</v>
      </c>
      <c r="D4" s="5" t="n">
        <v>1150000</v>
      </c>
      <c r="F4" s="7" t="n">
        <v>1150000</v>
      </c>
    </row>
    <row r="5" spans="1:7">
      <c r="A5" s="4" t="s">
        <v>244</v>
      </c>
      <c r="D5" s="7" t="n">
        <v>0</v>
      </c>
      <c r="E5" s="7" t="n">
        <v>0</v>
      </c>
    </row>
    <row r="6" spans="1:7">
      <c r="A6" s="4" t="s">
        <v>245</v>
      </c>
    </row>
    <row r="7" spans="1:7">
      <c r="A7" s="4" t="s">
        <v>246</v>
      </c>
      <c r="D7" s="4" t="s">
        <v>247</v>
      </c>
      <c r="F7" s="4" t="s">
        <v>248</v>
      </c>
    </row>
    <row r="8" spans="1:7">
      <c r="A8" s="4" t="s">
        <v>249</v>
      </c>
    </row>
    <row r="9" spans="1:7">
      <c r="A9" s="4" t="s">
        <v>246</v>
      </c>
      <c r="B9" s="4" t="s">
        <v>250</v>
      </c>
      <c r="D9" s="4" t="s">
        <v>251</v>
      </c>
    </row>
    <row r="10" spans="1:7">
      <c r="A10" s="4" t="s">
        <v>252</v>
      </c>
    </row>
    <row r="11" spans="1:7">
      <c r="A11" s="4" t="s">
        <v>253</v>
      </c>
      <c r="B11" s="7" t="n">
        <v>67674000</v>
      </c>
      <c r="D11" s="7" t="n">
        <v>67674000</v>
      </c>
    </row>
    <row r="12" spans="1:7">
      <c r="A12" s="4" t="s">
        <v>123</v>
      </c>
    </row>
    <row r="13" spans="1:7">
      <c r="A13" s="4" t="s">
        <v>254</v>
      </c>
      <c r="C13" s="7" t="n">
        <v>4304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8</v>
      </c>
    </row>
    <row r="2" spans="1:3">
      <c r="A2" s="3" t="s">
        <v>58</v>
      </c>
    </row>
    <row r="3" spans="1:3">
      <c r="A3" s="4" t="s">
        <v>59</v>
      </c>
      <c r="B3" s="8" t="n">
        <v>0.001</v>
      </c>
      <c r="C3" s="8" t="n">
        <v>0.001</v>
      </c>
    </row>
    <row r="4" spans="1:3">
      <c r="A4" s="4" t="s">
        <v>60</v>
      </c>
      <c r="B4" s="5" t="n">
        <v>5000000</v>
      </c>
      <c r="C4" s="5" t="n">
        <v>5000000</v>
      </c>
    </row>
    <row r="5" spans="1:3">
      <c r="A5" s="4" t="s">
        <v>61</v>
      </c>
      <c r="B5" s="5" t="n">
        <v>1647760</v>
      </c>
      <c r="C5" s="5" t="n">
        <v>1647760</v>
      </c>
    </row>
    <row r="6" spans="1:3">
      <c r="A6" s="4" t="s">
        <v>62</v>
      </c>
      <c r="B6" s="5" t="n">
        <v>1647760</v>
      </c>
      <c r="C6" s="5" t="n">
        <v>1647760</v>
      </c>
    </row>
    <row r="7" spans="1:3">
      <c r="A7" s="4" t="s">
        <v>63</v>
      </c>
      <c r="B7" s="8" t="n">
        <v>0.001</v>
      </c>
      <c r="C7" s="8" t="n">
        <v>0.001</v>
      </c>
    </row>
    <row r="8" spans="1:3">
      <c r="A8" s="4" t="s">
        <v>64</v>
      </c>
      <c r="B8" s="5" t="n">
        <v>500000000</v>
      </c>
      <c r="C8" s="5" t="n">
        <v>500000000</v>
      </c>
    </row>
    <row r="9" spans="1:3">
      <c r="A9" s="4" t="s">
        <v>65</v>
      </c>
      <c r="B9" s="5" t="n">
        <v>45172632</v>
      </c>
      <c r="C9" s="5" t="n">
        <v>44014040</v>
      </c>
    </row>
    <row r="10" spans="1:3">
      <c r="A10" s="4" t="s">
        <v>66</v>
      </c>
      <c r="B10" s="5" t="n">
        <v>45172632</v>
      </c>
      <c r="C10" s="5" t="n">
        <v>44014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255</v>
      </c>
      <c r="C1" s="2" t="s">
        <v>2</v>
      </c>
      <c r="D1" s="2" t="s">
        <v>28</v>
      </c>
    </row>
    <row r="2" spans="1:4">
      <c r="A2" s="3" t="s">
        <v>135</v>
      </c>
    </row>
    <row r="3" spans="1:4">
      <c r="A3" s="4" t="s">
        <v>256</v>
      </c>
      <c r="B3" s="4" t="s">
        <v>88</v>
      </c>
      <c r="C3" s="7" t="n">
        <v>3439000</v>
      </c>
      <c r="D3" s="7" t="n">
        <v>7274000</v>
      </c>
    </row>
    <row r="4" spans="1:4">
      <c r="A4" s="4" t="s">
        <v>257</v>
      </c>
      <c r="C4" s="5" t="n">
        <v>69000</v>
      </c>
      <c r="D4" s="5" t="n">
        <v>468000</v>
      </c>
    </row>
    <row r="5" spans="1:4">
      <c r="A5" s="4" t="s">
        <v>258</v>
      </c>
      <c r="C5" s="7" t="n">
        <v>3508000</v>
      </c>
      <c r="D5" s="7" t="n">
        <v>7742000</v>
      </c>
    </row>
    <row r="6" spans="1:4"/>
    <row r="7" spans="1:4">
      <c r="A7" s="4" t="s">
        <v>88</v>
      </c>
      <c r="B7" s="4" t="s">
        <v>259</v>
      </c>
    </row>
  </sheetData>
  <mergeCells count="3">
    <mergeCell ref="A1:B1"/>
    <mergeCell ref="A6:C6"/>
    <mergeCell ref="B7:C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0</v>
      </c>
      <c r="B1" s="2" t="s">
        <v>2</v>
      </c>
      <c r="C1" s="2" t="s">
        <v>28</v>
      </c>
    </row>
    <row r="2" spans="1:3">
      <c r="A2" s="3" t="s">
        <v>135</v>
      </c>
    </row>
    <row r="3" spans="1:3">
      <c r="A3" s="4" t="s">
        <v>261</v>
      </c>
      <c r="B3" s="7" t="n">
        <v>0</v>
      </c>
      <c r="C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2</v>
      </c>
      <c r="B1" s="2" t="s">
        <v>2</v>
      </c>
      <c r="C1" s="2" t="s">
        <v>28</v>
      </c>
    </row>
    <row r="2" spans="1:3">
      <c r="A2" s="3" t="s">
        <v>139</v>
      </c>
    </row>
    <row r="3" spans="1:3">
      <c r="A3" s="4" t="s">
        <v>263</v>
      </c>
      <c r="B3" s="7" t="n">
        <v>20922000</v>
      </c>
      <c r="C3" s="7" t="n">
        <v>20098000</v>
      </c>
    </row>
    <row r="4" spans="1:3">
      <c r="A4" s="4" t="s">
        <v>264</v>
      </c>
      <c r="B4" s="5" t="n">
        <v>11423000</v>
      </c>
      <c r="C4" s="5" t="n">
        <v>10777000</v>
      </c>
    </row>
    <row r="5" spans="1:3">
      <c r="A5" s="4" t="s">
        <v>265</v>
      </c>
      <c r="B5" s="5" t="n">
        <v>4810000</v>
      </c>
      <c r="C5" s="5" t="n">
        <v>4499000</v>
      </c>
    </row>
    <row r="6" spans="1:3">
      <c r="A6" s="4" t="s">
        <v>266</v>
      </c>
      <c r="B6" s="5" t="n">
        <v>2993000</v>
      </c>
      <c r="C6" s="5" t="n">
        <v>2841000</v>
      </c>
    </row>
    <row r="7" spans="1:3">
      <c r="A7" s="4" t="s">
        <v>267</v>
      </c>
      <c r="B7" s="5" t="n">
        <v>40148000</v>
      </c>
      <c r="C7" s="5" t="n">
        <v>38215000</v>
      </c>
    </row>
    <row r="8" spans="1:3">
      <c r="A8" s="4" t="s">
        <v>268</v>
      </c>
      <c r="B8" s="5" t="n">
        <v>-13000000</v>
      </c>
      <c r="C8" s="5" t="n">
        <v>-11700000</v>
      </c>
    </row>
    <row r="9" spans="1:3">
      <c r="A9" s="4" t="s">
        <v>269</v>
      </c>
      <c r="B9" s="7" t="n">
        <v>27148000</v>
      </c>
      <c r="C9" s="7" t="n">
        <v>2651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70</v>
      </c>
      <c r="B1" s="2" t="s">
        <v>68</v>
      </c>
      <c r="D1" s="2" t="s">
        <v>1</v>
      </c>
    </row>
    <row r="2" spans="1:5">
      <c r="B2" s="2" t="s">
        <v>2</v>
      </c>
      <c r="C2" s="2" t="s">
        <v>69</v>
      </c>
      <c r="D2" s="2" t="s">
        <v>2</v>
      </c>
      <c r="E2" s="2" t="s">
        <v>69</v>
      </c>
    </row>
    <row r="3" spans="1:5">
      <c r="A3" s="3" t="s">
        <v>139</v>
      </c>
    </row>
    <row r="4" spans="1:5">
      <c r="A4" s="4" t="s">
        <v>99</v>
      </c>
      <c r="B4" s="7" t="n">
        <v>658000</v>
      </c>
      <c r="C4" s="7" t="n">
        <v>606000</v>
      </c>
      <c r="D4" s="7" t="n">
        <v>1300000</v>
      </c>
      <c r="E4" s="7" t="n">
        <v>1219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71</v>
      </c>
      <c r="B1" s="2" t="s">
        <v>2</v>
      </c>
      <c r="C1" s="2" t="s">
        <v>28</v>
      </c>
    </row>
    <row r="2" spans="1:3">
      <c r="A2" s="3" t="s">
        <v>143</v>
      </c>
    </row>
    <row r="3" spans="1:3">
      <c r="A3" s="4" t="s">
        <v>272</v>
      </c>
      <c r="B3" s="7" t="n">
        <v>9439000</v>
      </c>
      <c r="C3" s="7" t="n">
        <v>11304000</v>
      </c>
    </row>
    <row r="4" spans="1:3">
      <c r="A4" s="4" t="s">
        <v>273</v>
      </c>
      <c r="B4" s="5" t="n">
        <v>7079000</v>
      </c>
      <c r="C4" s="5" t="n">
        <v>13755000</v>
      </c>
    </row>
    <row r="5" spans="1:3">
      <c r="A5" s="4" t="s">
        <v>274</v>
      </c>
      <c r="B5" s="5" t="n">
        <v>0</v>
      </c>
      <c r="C5" s="5" t="n">
        <v>8040000</v>
      </c>
    </row>
    <row r="6" spans="1:3">
      <c r="A6" s="4" t="s">
        <v>275</v>
      </c>
      <c r="B6" s="7" t="n">
        <v>16518000</v>
      </c>
      <c r="C6" s="7" t="n">
        <v>3309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76</v>
      </c>
      <c r="B1" s="2" t="s">
        <v>68</v>
      </c>
      <c r="D1" s="2" t="s">
        <v>1</v>
      </c>
    </row>
    <row r="2" spans="1:5">
      <c r="B2" s="2" t="s">
        <v>2</v>
      </c>
      <c r="C2" s="2" t="s">
        <v>69</v>
      </c>
      <c r="D2" s="2" t="s">
        <v>2</v>
      </c>
      <c r="E2" s="2" t="s">
        <v>69</v>
      </c>
    </row>
    <row r="3" spans="1:5">
      <c r="A3" s="4" t="s">
        <v>72</v>
      </c>
      <c r="B3" s="7" t="n">
        <v>16242000</v>
      </c>
      <c r="C3" s="7" t="n">
        <v>15441000</v>
      </c>
      <c r="D3" s="7" t="n">
        <v>36690000</v>
      </c>
      <c r="E3" s="7" t="n">
        <v>18503000</v>
      </c>
    </row>
    <row r="4" spans="1:5">
      <c r="A4" s="4" t="s">
        <v>277</v>
      </c>
    </row>
    <row r="5" spans="1:5">
      <c r="A5" s="4" t="s">
        <v>72</v>
      </c>
      <c r="B5" s="7" t="n">
        <v>4938000</v>
      </c>
      <c r="D5" s="7" t="n">
        <v>5838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278</v>
      </c>
      <c r="B1" s="2" t="s">
        <v>1</v>
      </c>
    </row>
    <row r="2" spans="1:2">
      <c r="B2" s="2" t="s">
        <v>279</v>
      </c>
    </row>
    <row r="3" spans="1:2">
      <c r="A3" s="4" t="s">
        <v>280</v>
      </c>
    </row>
    <row r="4" spans="1:2">
      <c r="A4" s="4" t="s">
        <v>281</v>
      </c>
      <c r="B4" s="4" t="s">
        <v>282</v>
      </c>
    </row>
    <row r="5" spans="1:2">
      <c r="A5" s="4" t="s">
        <v>283</v>
      </c>
      <c r="B5" s="4" t="s">
        <v>284</v>
      </c>
    </row>
    <row r="6" spans="1:2">
      <c r="A6" s="4" t="s">
        <v>285</v>
      </c>
      <c r="B6" s="4" t="s">
        <v>286</v>
      </c>
    </row>
    <row r="7" spans="1:2">
      <c r="A7" s="4" t="s">
        <v>287</v>
      </c>
      <c r="B7" s="7" t="n">
        <v>1081000</v>
      </c>
    </row>
    <row r="8" spans="1:2">
      <c r="A8" s="4" t="s">
        <v>288</v>
      </c>
      <c r="B8" s="9" t="n">
        <v>0.65625</v>
      </c>
    </row>
    <row r="9" spans="1:2">
      <c r="A9" s="4" t="s">
        <v>289</v>
      </c>
    </row>
    <row r="10" spans="1:2">
      <c r="A10" s="4" t="s">
        <v>281</v>
      </c>
      <c r="B10" s="4" t="s">
        <v>290</v>
      </c>
    </row>
    <row r="11" spans="1:2">
      <c r="A11" s="4" t="s">
        <v>283</v>
      </c>
      <c r="B11" s="4" t="s">
        <v>291</v>
      </c>
    </row>
    <row r="12" spans="1:2">
      <c r="A12" s="4" t="s">
        <v>285</v>
      </c>
      <c r="B12" s="4" t="s">
        <v>292</v>
      </c>
    </row>
    <row r="13" spans="1:2">
      <c r="A13" s="4" t="s">
        <v>287</v>
      </c>
      <c r="B13" s="7" t="n">
        <v>1081000</v>
      </c>
    </row>
    <row r="14" spans="1:2">
      <c r="A14" s="4" t="s">
        <v>288</v>
      </c>
      <c r="B14" s="9" t="n">
        <v>0.656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3</v>
      </c>
      <c r="B1" s="2" t="s">
        <v>68</v>
      </c>
      <c r="C1" s="2" t="s">
        <v>1</v>
      </c>
    </row>
    <row r="2" spans="1:3">
      <c r="B2" s="2" t="s">
        <v>241</v>
      </c>
      <c r="C2" s="2" t="s">
        <v>2</v>
      </c>
    </row>
    <row r="3" spans="1:3">
      <c r="A3" s="4" t="s">
        <v>294</v>
      </c>
    </row>
    <row r="4" spans="1:3">
      <c r="A4" s="4" t="s">
        <v>295</v>
      </c>
      <c r="C4" s="5" t="n">
        <v>5586096</v>
      </c>
    </row>
    <row r="5" spans="1:3">
      <c r="A5" s="4" t="s">
        <v>209</v>
      </c>
    </row>
    <row r="6" spans="1:3">
      <c r="A6" s="4" t="s">
        <v>295</v>
      </c>
      <c r="C6" s="5" t="n">
        <v>2142857</v>
      </c>
    </row>
    <row r="7" spans="1:3">
      <c r="A7" s="4" t="s">
        <v>296</v>
      </c>
      <c r="C7" s="5" t="n">
        <v>1303770</v>
      </c>
    </row>
    <row r="8" spans="1:3">
      <c r="A8" s="4" t="s">
        <v>237</v>
      </c>
    </row>
    <row r="9" spans="1:3">
      <c r="A9" s="4" t="s">
        <v>295</v>
      </c>
      <c r="C9" s="5" t="n">
        <v>39040</v>
      </c>
    </row>
    <row r="10" spans="1:3">
      <c r="A10" s="4" t="s">
        <v>123</v>
      </c>
    </row>
    <row r="11" spans="1:3">
      <c r="A11" s="4" t="s">
        <v>297</v>
      </c>
      <c r="B11" s="7" t="n">
        <v>4304000</v>
      </c>
    </row>
    <row r="12" spans="1:3">
      <c r="A12" s="4" t="s">
        <v>298</v>
      </c>
    </row>
    <row r="13" spans="1:3">
      <c r="A13" s="4" t="s">
        <v>297</v>
      </c>
      <c r="C13" s="7" t="n">
        <v>4304000</v>
      </c>
    </row>
    <row r="14" spans="1:3">
      <c r="A14" s="4" t="s">
        <v>299</v>
      </c>
      <c r="C14" s="5" t="n">
        <v>1051258</v>
      </c>
    </row>
    <row r="15" spans="1:3">
      <c r="A15" s="4" t="s">
        <v>300</v>
      </c>
      <c r="C15" s="7" t="n">
        <v>111000</v>
      </c>
    </row>
    <row r="16" spans="1:3">
      <c r="A16" s="4" t="s">
        <v>125</v>
      </c>
    </row>
    <row r="17" spans="1:3">
      <c r="A17" s="4" t="s">
        <v>301</v>
      </c>
      <c r="C17" s="5" t="n">
        <v>6826435</v>
      </c>
    </row>
    <row r="18" spans="1:3">
      <c r="A18" s="4" t="s">
        <v>302</v>
      </c>
      <c r="C18" s="7" t="n">
        <v>25</v>
      </c>
    </row>
    <row r="19" spans="1:3">
      <c r="A19" s="4" t="s">
        <v>303</v>
      </c>
      <c r="C19" s="7" t="n">
        <v>21</v>
      </c>
    </row>
    <row r="20" spans="1:3">
      <c r="A20" s="4" t="s">
        <v>304</v>
      </c>
      <c r="C20" s="5" t="n">
        <v>1961619</v>
      </c>
    </row>
    <row r="21" spans="1:3">
      <c r="A21" s="4" t="s">
        <v>305</v>
      </c>
      <c r="C21" s="10" t="n">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306</v>
      </c>
      <c r="B1" s="2" t="s">
        <v>1</v>
      </c>
    </row>
    <row r="2" spans="1:2">
      <c r="B2" s="2" t="s">
        <v>307</v>
      </c>
    </row>
    <row r="3" spans="1:2">
      <c r="A3" s="3" t="s">
        <v>308</v>
      </c>
    </row>
    <row r="4" spans="1:2">
      <c r="A4" s="4" t="s">
        <v>309</v>
      </c>
      <c r="B4" s="5" t="n">
        <v>4081548</v>
      </c>
    </row>
    <row r="5" spans="1:2">
      <c r="A5" s="4" t="s">
        <v>310</v>
      </c>
      <c r="B5" s="5" t="n">
        <v>327497</v>
      </c>
    </row>
    <row r="6" spans="1:2">
      <c r="A6" s="4" t="s">
        <v>311</v>
      </c>
      <c r="B6" s="5" t="n">
        <v>-32471</v>
      </c>
    </row>
    <row r="7" spans="1:2">
      <c r="A7" s="4" t="s">
        <v>312</v>
      </c>
      <c r="B7" s="5" t="n">
        <v>-253520</v>
      </c>
    </row>
    <row r="8" spans="1:2">
      <c r="A8" s="4" t="s">
        <v>313</v>
      </c>
      <c r="B8" s="5" t="n">
        <v>4123054</v>
      </c>
    </row>
    <row r="9" spans="1:2">
      <c r="A9" s="3" t="s">
        <v>314</v>
      </c>
    </row>
    <row r="10" spans="1:2">
      <c r="A10" s="4" t="s">
        <v>315</v>
      </c>
      <c r="B10" s="11" t="n">
        <v>8.77</v>
      </c>
    </row>
    <row r="11" spans="1:2">
      <c r="A11" s="4" t="s">
        <v>316</v>
      </c>
      <c r="B11" s="10" t="n">
        <v>3.63</v>
      </c>
    </row>
    <row r="12" spans="1:2">
      <c r="A12" s="4" t="s">
        <v>317</v>
      </c>
      <c r="B12" s="10" t="n">
        <v>3.46</v>
      </c>
    </row>
    <row r="13" spans="1:2">
      <c r="A13" s="4" t="s">
        <v>318</v>
      </c>
      <c r="B13" s="10" t="n">
        <v>7.51</v>
      </c>
    </row>
    <row r="14" spans="1:2">
      <c r="A14" s="4" t="s">
        <v>319</v>
      </c>
      <c r="B14" s="11" t="n">
        <v>8.960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20</v>
      </c>
      <c r="B1" s="2" t="s">
        <v>68</v>
      </c>
      <c r="D1" s="2" t="s">
        <v>1</v>
      </c>
    </row>
    <row r="2" spans="1:5">
      <c r="B2" s="2" t="s">
        <v>2</v>
      </c>
      <c r="C2" s="2" t="s">
        <v>69</v>
      </c>
      <c r="D2" s="2" t="s">
        <v>2</v>
      </c>
      <c r="E2" s="2" t="s">
        <v>69</v>
      </c>
    </row>
    <row r="3" spans="1:5">
      <c r="A3" s="4" t="s">
        <v>321</v>
      </c>
      <c r="B3" s="7" t="n">
        <v>309000</v>
      </c>
      <c r="C3" s="7" t="n">
        <v>885000</v>
      </c>
      <c r="D3" s="7" t="n">
        <v>794000</v>
      </c>
      <c r="E3" s="7" t="n">
        <v>1722000</v>
      </c>
    </row>
    <row r="4" spans="1:5">
      <c r="A4" s="4" t="s">
        <v>322</v>
      </c>
    </row>
    <row r="5" spans="1:5">
      <c r="A5" s="4" t="s">
        <v>321</v>
      </c>
      <c r="B5" s="5" t="n">
        <v>138000</v>
      </c>
      <c r="C5" s="5" t="n">
        <v>24000</v>
      </c>
      <c r="D5" s="5" t="n">
        <v>138000</v>
      </c>
      <c r="E5" s="5" t="n">
        <v>66000</v>
      </c>
    </row>
    <row r="6" spans="1:5">
      <c r="A6" s="4" t="s">
        <v>323</v>
      </c>
    </row>
    <row r="7" spans="1:5">
      <c r="A7" s="4" t="s">
        <v>321</v>
      </c>
      <c r="B7" s="5" t="n">
        <v>135000</v>
      </c>
      <c r="C7" s="5" t="n">
        <v>415000</v>
      </c>
      <c r="D7" s="5" t="n">
        <v>351000</v>
      </c>
      <c r="E7" s="5" t="n">
        <v>840000</v>
      </c>
    </row>
    <row r="8" spans="1:5">
      <c r="A8" s="4" t="s">
        <v>324</v>
      </c>
    </row>
    <row r="9" spans="1:5">
      <c r="A9" s="4" t="s">
        <v>321</v>
      </c>
      <c r="B9" s="5" t="n">
        <v>36000</v>
      </c>
      <c r="C9" s="5" t="n">
        <v>446000</v>
      </c>
      <c r="D9" s="5" t="n">
        <v>305000</v>
      </c>
      <c r="E9" s="5" t="n">
        <v>816000</v>
      </c>
    </row>
    <row r="10" spans="1:5">
      <c r="A10" s="4" t="s">
        <v>233</v>
      </c>
    </row>
    <row r="11" spans="1:5">
      <c r="A11" s="4" t="s">
        <v>321</v>
      </c>
      <c r="B11" s="5" t="n">
        <v>287000</v>
      </c>
      <c r="C11" s="5" t="n">
        <v>823000</v>
      </c>
      <c r="D11" s="5" t="n">
        <v>696000</v>
      </c>
      <c r="E11" s="5" t="n">
        <v>1554000</v>
      </c>
    </row>
    <row r="12" spans="1:5">
      <c r="A12" s="4" t="s">
        <v>209</v>
      </c>
    </row>
    <row r="13" spans="1:5">
      <c r="A13" s="4" t="s">
        <v>321</v>
      </c>
      <c r="B13" s="7" t="n">
        <v>22000</v>
      </c>
      <c r="C13" s="7" t="n">
        <v>62000</v>
      </c>
      <c r="D13" s="7" t="n">
        <v>98000</v>
      </c>
      <c r="E13" s="7" t="n">
        <v>16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C4" s="7" t="n">
        <v>12782000</v>
      </c>
      <c r="D4" s="7" t="n">
        <v>23370000</v>
      </c>
      <c r="E4" s="7" t="n">
        <v>39859000</v>
      </c>
      <c r="F4" s="7" t="n">
        <v>28979000</v>
      </c>
    </row>
    <row r="5" spans="1:6">
      <c r="A5" s="4" t="s">
        <v>72</v>
      </c>
      <c r="C5" s="5" t="n">
        <v>16242000</v>
      </c>
      <c r="D5" s="5" t="n">
        <v>15441000</v>
      </c>
      <c r="E5" s="5" t="n">
        <v>36690000</v>
      </c>
      <c r="F5" s="5" t="n">
        <v>18503000</v>
      </c>
    </row>
    <row r="6" spans="1:6">
      <c r="A6" s="4" t="s">
        <v>73</v>
      </c>
      <c r="C6" s="5" t="n">
        <v>-3460000</v>
      </c>
      <c r="D6" s="5" t="n">
        <v>7929000</v>
      </c>
      <c r="E6" s="5" t="n">
        <v>3169000</v>
      </c>
      <c r="F6" s="5" t="n">
        <v>10476000</v>
      </c>
    </row>
    <row r="7" spans="1:6">
      <c r="A7" s="3" t="s">
        <v>74</v>
      </c>
    </row>
    <row r="8" spans="1:6">
      <c r="A8" s="4" t="s">
        <v>75</v>
      </c>
      <c r="C8" s="5" t="n">
        <v>3867000</v>
      </c>
      <c r="D8" s="5" t="n">
        <v>4984000</v>
      </c>
      <c r="E8" s="5" t="n">
        <v>8080000</v>
      </c>
      <c r="F8" s="5" t="n">
        <v>10044000</v>
      </c>
    </row>
    <row r="9" spans="1:6">
      <c r="A9" s="4" t="s">
        <v>76</v>
      </c>
      <c r="C9" s="5" t="n">
        <v>3722000</v>
      </c>
      <c r="D9" s="5" t="n">
        <v>7022000</v>
      </c>
      <c r="E9" s="5" t="n">
        <v>7367000</v>
      </c>
      <c r="F9" s="5" t="n">
        <v>15591000</v>
      </c>
    </row>
    <row r="10" spans="1:6">
      <c r="A10" s="4" t="s">
        <v>77</v>
      </c>
      <c r="C10" s="5" t="n">
        <v>1588000</v>
      </c>
      <c r="D10" s="5" t="n">
        <v>0</v>
      </c>
      <c r="E10" s="5" t="n">
        <v>1588000</v>
      </c>
      <c r="F10" s="5" t="n">
        <v>0</v>
      </c>
    </row>
    <row r="11" spans="1:6">
      <c r="A11" s="4" t="s">
        <v>78</v>
      </c>
      <c r="C11" s="5" t="n">
        <v>9177000</v>
      </c>
      <c r="D11" s="5" t="n">
        <v>12006000</v>
      </c>
      <c r="E11" s="5" t="n">
        <v>17035000</v>
      </c>
      <c r="F11" s="5" t="n">
        <v>25635000</v>
      </c>
    </row>
    <row r="12" spans="1:6">
      <c r="A12" s="4" t="s">
        <v>79</v>
      </c>
      <c r="C12" s="5" t="n">
        <v>-12637000</v>
      </c>
      <c r="D12" s="5" t="n">
        <v>-4077000</v>
      </c>
      <c r="E12" s="5" t="n">
        <v>-13866000</v>
      </c>
      <c r="F12" s="5" t="n">
        <v>-15159000</v>
      </c>
    </row>
    <row r="13" spans="1:6">
      <c r="A13" s="3" t="s">
        <v>80</v>
      </c>
    </row>
    <row r="14" spans="1:6">
      <c r="A14" s="4" t="s">
        <v>81</v>
      </c>
      <c r="C14" s="5" t="n">
        <v>14000</v>
      </c>
      <c r="D14" s="5" t="n">
        <v>21000</v>
      </c>
      <c r="E14" s="5" t="n">
        <v>41000</v>
      </c>
      <c r="F14" s="5" t="n">
        <v>46000</v>
      </c>
    </row>
    <row r="15" spans="1:6">
      <c r="A15" s="4" t="s">
        <v>82</v>
      </c>
      <c r="C15" s="5" t="n">
        <v>-1000</v>
      </c>
      <c r="D15" s="5" t="n">
        <v>0</v>
      </c>
      <c r="E15" s="5" t="n">
        <v>-4000</v>
      </c>
      <c r="F15" s="5" t="n">
        <v>0</v>
      </c>
    </row>
    <row r="16" spans="1:6">
      <c r="A16" s="4" t="s">
        <v>83</v>
      </c>
      <c r="C16" s="5" t="n">
        <v>-12624000</v>
      </c>
      <c r="D16" s="5" t="n">
        <v>-4056000</v>
      </c>
      <c r="E16" s="5" t="n">
        <v>-13829000</v>
      </c>
      <c r="F16" s="5" t="n">
        <v>-15113000</v>
      </c>
    </row>
    <row r="17" spans="1:6">
      <c r="A17" s="4" t="s">
        <v>84</v>
      </c>
      <c r="C17" s="5" t="n">
        <v>-12624000</v>
      </c>
      <c r="D17" s="5" t="n">
        <v>-4056000</v>
      </c>
      <c r="E17" s="5" t="n">
        <v>-13829000</v>
      </c>
      <c r="F17" s="5" t="n">
        <v>-15113000</v>
      </c>
    </row>
    <row r="18" spans="1:6">
      <c r="A18" s="4" t="s">
        <v>85</v>
      </c>
      <c r="C18" s="5" t="n">
        <v>-1442000</v>
      </c>
      <c r="D18" s="5" t="n">
        <v>-1442000</v>
      </c>
      <c r="E18" s="5" t="n">
        <v>-2523000</v>
      </c>
      <c r="F18" s="5" t="n">
        <v>-2477000</v>
      </c>
    </row>
    <row r="19" spans="1:6">
      <c r="A19" s="4" t="s">
        <v>86</v>
      </c>
      <c r="C19" s="7" t="n">
        <v>-14066000</v>
      </c>
      <c r="D19" s="7" t="n">
        <v>-5498000</v>
      </c>
      <c r="E19" s="7" t="n">
        <v>-16352000</v>
      </c>
      <c r="F19" s="7" t="n">
        <v>-17590000</v>
      </c>
    </row>
    <row r="20" spans="1:6">
      <c r="A20" s="4" t="s">
        <v>87</v>
      </c>
      <c r="B20" s="4" t="s">
        <v>88</v>
      </c>
      <c r="C20" s="5" t="n">
        <v>45097474</v>
      </c>
      <c r="D20" s="5" t="n">
        <v>34973681</v>
      </c>
      <c r="E20" s="5" t="n">
        <v>44935600</v>
      </c>
      <c r="F20" s="5" t="n">
        <v>34600776</v>
      </c>
    </row>
    <row r="21" spans="1:6">
      <c r="A21" s="4" t="s">
        <v>89</v>
      </c>
      <c r="B21" s="4" t="s">
        <v>88</v>
      </c>
      <c r="C21" s="4" t="s">
        <v>90</v>
      </c>
      <c r="D21" s="4" t="s">
        <v>91</v>
      </c>
      <c r="E21" s="4" t="s">
        <v>92</v>
      </c>
      <c r="F21" s="4" t="s">
        <v>93</v>
      </c>
    </row>
    <row r="22" spans="1:6"/>
    <row r="23" spans="1:6">
      <c r="A23" s="4" t="s">
        <v>88</v>
      </c>
      <c r="B23" s="4" t="s">
        <v>94</v>
      </c>
    </row>
  </sheetData>
  <mergeCells count="5">
    <mergeCell ref="A1:B2"/>
    <mergeCell ref="C1:D1"/>
    <mergeCell ref="E1:F1"/>
    <mergeCell ref="A22:E22"/>
    <mergeCell ref="B23:E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37"/>
  </cols>
  <sheetData>
    <row r="1" spans="1:2">
      <c r="A1" s="1" t="s">
        <v>325</v>
      </c>
      <c r="B1" s="2" t="s">
        <v>1</v>
      </c>
    </row>
    <row r="2" spans="1:2">
      <c r="B2" s="2" t="s">
        <v>326</v>
      </c>
    </row>
    <row r="3" spans="1:2">
      <c r="A3" s="4" t="s">
        <v>294</v>
      </c>
    </row>
    <row r="4" spans="1:2">
      <c r="A4" s="4" t="s">
        <v>295</v>
      </c>
      <c r="B4" s="5" t="n">
        <v>5586096</v>
      </c>
    </row>
    <row r="5" spans="1:2">
      <c r="A5" s="4" t="s">
        <v>233</v>
      </c>
    </row>
    <row r="6" spans="1:2">
      <c r="A6" s="4" t="s">
        <v>295</v>
      </c>
      <c r="B6" s="5" t="n">
        <v>4123054</v>
      </c>
    </row>
    <row r="7" spans="1:2">
      <c r="A7" s="4" t="s">
        <v>296</v>
      </c>
      <c r="B7" s="5" t="n">
        <v>4123054</v>
      </c>
    </row>
    <row r="8" spans="1:2">
      <c r="A8" s="4" t="s">
        <v>209</v>
      </c>
    </row>
    <row r="9" spans="1:2">
      <c r="A9" s="4" t="s">
        <v>295</v>
      </c>
      <c r="B9" s="5" t="n">
        <v>2142857</v>
      </c>
    </row>
    <row r="10" spans="1:2">
      <c r="A10" s="4" t="s">
        <v>296</v>
      </c>
      <c r="B10" s="5" t="n">
        <v>1303770</v>
      </c>
    </row>
    <row r="11" spans="1:2">
      <c r="A11" s="4" t="s">
        <v>327</v>
      </c>
      <c r="B11" s="5" t="n">
        <v>55966</v>
      </c>
    </row>
    <row r="12" spans="1:2">
      <c r="A12" s="4" t="s">
        <v>328</v>
      </c>
      <c r="B12" s="11" t="n">
        <v>3.87</v>
      </c>
    </row>
    <row r="13" spans="1:2">
      <c r="A13" s="4" t="s">
        <v>329</v>
      </c>
    </row>
    <row r="14" spans="1:2">
      <c r="A14" s="4" t="s">
        <v>330</v>
      </c>
      <c r="B14" s="7" t="n">
        <v>1875000</v>
      </c>
    </row>
    <row r="15" spans="1:2">
      <c r="A15" s="4" t="s">
        <v>331</v>
      </c>
      <c r="B1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30"/>
    <col customWidth="1" max="3" min="3" width="30"/>
  </cols>
  <sheetData>
    <row r="1" spans="1:3">
      <c r="A1" s="1" t="s">
        <v>333</v>
      </c>
      <c r="B1" s="2" t="s">
        <v>68</v>
      </c>
      <c r="C1" s="2" t="s">
        <v>1</v>
      </c>
    </row>
    <row r="2" spans="1:3">
      <c r="B2" s="2" t="s">
        <v>307</v>
      </c>
      <c r="C2" s="2" t="s">
        <v>307</v>
      </c>
    </row>
    <row r="3" spans="1:3">
      <c r="A3" s="3" t="s">
        <v>155</v>
      </c>
    </row>
    <row r="4" spans="1:3">
      <c r="A4" s="4" t="s">
        <v>334</v>
      </c>
      <c r="B4" s="5" t="n">
        <v>0</v>
      </c>
      <c r="C4" s="5" t="n">
        <v>0</v>
      </c>
    </row>
    <row r="5" spans="1:3">
      <c r="A5" s="4" t="s">
        <v>335</v>
      </c>
      <c r="B5" s="5" t="n">
        <v>0</v>
      </c>
      <c r="C5" s="5" t="n">
        <v>0</v>
      </c>
    </row>
    <row r="6" spans="1:3">
      <c r="A6" s="4" t="s">
        <v>336</v>
      </c>
      <c r="B6" s="5" t="n">
        <v>39040</v>
      </c>
      <c r="C6" s="5" t="n">
        <v>39040</v>
      </c>
    </row>
    <row r="7" spans="1:3">
      <c r="A7" s="4" t="s">
        <v>337</v>
      </c>
      <c r="B7" s="11" t="n">
        <v>17.29</v>
      </c>
      <c r="C7" s="11" t="n">
        <v>17.29</v>
      </c>
    </row>
    <row r="8" spans="1:3">
      <c r="A8" s="4" t="s">
        <v>338</v>
      </c>
      <c r="C8"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50"/>
    <col customWidth="1" max="5" min="5" width="14"/>
    <col customWidth="1" max="6" min="6" width="14"/>
  </cols>
  <sheetData>
    <row r="1" spans="1:6">
      <c r="A1" s="1" t="s">
        <v>340</v>
      </c>
      <c r="B1" s="2" t="s">
        <v>68</v>
      </c>
      <c r="D1" s="2" t="s">
        <v>1</v>
      </c>
    </row>
    <row r="2" spans="1:6">
      <c r="B2" s="2" t="s">
        <v>2</v>
      </c>
      <c r="C2" s="2" t="s">
        <v>69</v>
      </c>
      <c r="D2" s="2" t="s">
        <v>2</v>
      </c>
      <c r="E2" s="2" t="s">
        <v>69</v>
      </c>
      <c r="F2" s="2" t="s">
        <v>28</v>
      </c>
    </row>
    <row r="3" spans="1:6">
      <c r="A3" s="4" t="s">
        <v>341</v>
      </c>
      <c r="B3" s="7" t="n">
        <v>1588000</v>
      </c>
      <c r="C3" s="7" t="n">
        <v>0</v>
      </c>
      <c r="D3" s="7" t="n">
        <v>1588000</v>
      </c>
      <c r="E3" s="7" t="n">
        <v>0</v>
      </c>
    </row>
    <row r="4" spans="1:6">
      <c r="A4" s="4" t="s">
        <v>42</v>
      </c>
      <c r="B4" s="5" t="n">
        <v>4063000</v>
      </c>
      <c r="D4" s="7" t="n">
        <v>4063000</v>
      </c>
      <c r="F4" s="7" t="n">
        <v>6084000</v>
      </c>
    </row>
    <row r="5" spans="1:6">
      <c r="A5" s="4" t="s">
        <v>342</v>
      </c>
    </row>
    <row r="6" spans="1:6">
      <c r="A6" s="4" t="s">
        <v>343</v>
      </c>
      <c r="D6" s="4" t="s">
        <v>344</v>
      </c>
    </row>
    <row r="7" spans="1:6">
      <c r="A7" s="4" t="s">
        <v>341</v>
      </c>
      <c r="D7" s="7" t="n">
        <v>1588000</v>
      </c>
    </row>
    <row r="8" spans="1:6">
      <c r="A8" s="4" t="s">
        <v>42</v>
      </c>
      <c r="B8" s="7" t="n">
        <v>51000</v>
      </c>
      <c r="D8" s="5" t="n">
        <v>51000</v>
      </c>
    </row>
    <row r="9" spans="1:6">
      <c r="A9" s="4" t="s">
        <v>345</v>
      </c>
    </row>
    <row r="10" spans="1:6">
      <c r="A10" s="4" t="s">
        <v>341</v>
      </c>
      <c r="D10" s="5" t="n">
        <v>330000</v>
      </c>
    </row>
    <row r="11" spans="1:6">
      <c r="A11" s="4" t="s">
        <v>346</v>
      </c>
    </row>
    <row r="12" spans="1:6">
      <c r="A12" s="4" t="s">
        <v>341</v>
      </c>
      <c r="D12" s="7" t="n">
        <v>1258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47</v>
      </c>
      <c r="B1" s="2" t="s">
        <v>68</v>
      </c>
      <c r="D1" s="2" t="s">
        <v>1</v>
      </c>
    </row>
    <row r="2" spans="1:5">
      <c r="B2" s="2" t="s">
        <v>2</v>
      </c>
      <c r="C2" s="2" t="s">
        <v>69</v>
      </c>
      <c r="D2" s="2" t="s">
        <v>2</v>
      </c>
      <c r="E2" s="2" t="s">
        <v>69</v>
      </c>
    </row>
    <row r="3" spans="1:5">
      <c r="A3" s="3" t="s">
        <v>163</v>
      </c>
    </row>
    <row r="4" spans="1:5">
      <c r="A4" s="4" t="s">
        <v>348</v>
      </c>
      <c r="B4" s="7" t="n">
        <v>12782000</v>
      </c>
      <c r="C4" s="7" t="n">
        <v>23370000</v>
      </c>
      <c r="D4" s="7" t="n">
        <v>39859000</v>
      </c>
      <c r="E4" s="7" t="n">
        <v>28979000</v>
      </c>
    </row>
    <row r="5" spans="1:5">
      <c r="A5" s="4" t="s">
        <v>349</v>
      </c>
      <c r="B5" s="5" t="n">
        <v>16242000</v>
      </c>
      <c r="C5" s="5" t="n">
        <v>15441000</v>
      </c>
      <c r="D5" s="5" t="n">
        <v>36690000</v>
      </c>
      <c r="E5" s="5" t="n">
        <v>18503000</v>
      </c>
    </row>
    <row r="6" spans="1:5">
      <c r="A6" s="4" t="s">
        <v>73</v>
      </c>
      <c r="B6" s="5" t="n">
        <v>-3460000</v>
      </c>
      <c r="C6" s="5" t="n">
        <v>7929000</v>
      </c>
      <c r="D6" s="5" t="n">
        <v>3169000</v>
      </c>
      <c r="E6" s="5" t="n">
        <v>10476000</v>
      </c>
    </row>
    <row r="7" spans="1:5">
      <c r="A7" s="4" t="s">
        <v>350</v>
      </c>
      <c r="B7" s="5" t="n">
        <v>3867000</v>
      </c>
      <c r="C7" s="5" t="n">
        <v>4984000</v>
      </c>
      <c r="D7" s="5" t="n">
        <v>8080000</v>
      </c>
      <c r="E7" s="5" t="n">
        <v>10044000</v>
      </c>
    </row>
    <row r="8" spans="1:5">
      <c r="A8" s="4" t="s">
        <v>351</v>
      </c>
      <c r="B8" s="5" t="n">
        <v>3722000</v>
      </c>
      <c r="C8" s="5" t="n">
        <v>7022000</v>
      </c>
      <c r="D8" s="5" t="n">
        <v>7367000</v>
      </c>
      <c r="E8" s="5" t="n">
        <v>15591000</v>
      </c>
    </row>
    <row r="9" spans="1:5">
      <c r="A9" s="4" t="s">
        <v>77</v>
      </c>
      <c r="B9" s="5" t="n">
        <v>1588000</v>
      </c>
      <c r="C9" s="5" t="n">
        <v>0</v>
      </c>
      <c r="D9" s="5" t="n">
        <v>1588000</v>
      </c>
      <c r="E9" s="5" t="n">
        <v>0</v>
      </c>
    </row>
    <row r="10" spans="1:5">
      <c r="A10" s="4" t="s">
        <v>352</v>
      </c>
      <c r="B10" s="5" t="n">
        <v>13000</v>
      </c>
      <c r="C10" s="5" t="n">
        <v>21000</v>
      </c>
      <c r="D10" s="5" t="n">
        <v>37000</v>
      </c>
      <c r="E10" s="5" t="n">
        <v>46000</v>
      </c>
    </row>
    <row r="11" spans="1:5">
      <c r="A11" s="4" t="s">
        <v>83</v>
      </c>
      <c r="B11" s="7" t="n">
        <v>-12624000</v>
      </c>
      <c r="C11" s="7" t="n">
        <v>-4056000</v>
      </c>
      <c r="D11" s="7" t="n">
        <v>-13829000</v>
      </c>
      <c r="E11" s="7" t="n">
        <v>-1511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53</v>
      </c>
      <c r="B1" s="2" t="s">
        <v>68</v>
      </c>
      <c r="D1" s="2" t="s">
        <v>1</v>
      </c>
    </row>
    <row r="2" spans="1:5">
      <c r="B2" s="2" t="s">
        <v>2</v>
      </c>
      <c r="C2" s="2" t="s">
        <v>69</v>
      </c>
      <c r="D2" s="2" t="s">
        <v>2</v>
      </c>
      <c r="E2" s="2" t="s">
        <v>69</v>
      </c>
    </row>
    <row r="3" spans="1:5">
      <c r="A3" s="4" t="s">
        <v>354</v>
      </c>
      <c r="B3" s="7" t="n">
        <v>3867000</v>
      </c>
      <c r="C3" s="7" t="n">
        <v>4984000</v>
      </c>
      <c r="D3" s="7" t="n">
        <v>8080000</v>
      </c>
      <c r="E3" s="7" t="n">
        <v>10044000</v>
      </c>
    </row>
    <row r="4" spans="1:5">
      <c r="A4" s="4" t="s">
        <v>355</v>
      </c>
    </row>
    <row r="5" spans="1:5">
      <c r="A5" s="4" t="s">
        <v>354</v>
      </c>
      <c r="D5" s="7" t="n">
        <v>-15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356</v>
      </c>
      <c r="B1" s="2" t="s">
        <v>357</v>
      </c>
    </row>
    <row r="2" spans="1:3">
      <c r="B2" s="2" t="s">
        <v>358</v>
      </c>
      <c r="C2" s="2" t="s">
        <v>2</v>
      </c>
    </row>
    <row r="3" spans="1:3">
      <c r="A3" s="4" t="s">
        <v>359</v>
      </c>
      <c r="C3" s="7" t="n">
        <v>25</v>
      </c>
    </row>
    <row r="4" spans="1:3">
      <c r="A4" s="4" t="s">
        <v>360</v>
      </c>
    </row>
    <row r="5" spans="1:3">
      <c r="A5" s="4" t="s">
        <v>281</v>
      </c>
      <c r="B5" s="4" t="s">
        <v>361</v>
      </c>
    </row>
    <row r="6" spans="1:3">
      <c r="A6" s="4" t="s">
        <v>362</v>
      </c>
      <c r="B6" s="9" t="n">
        <v>0.65625</v>
      </c>
    </row>
    <row r="7" spans="1:3">
      <c r="A7" s="4" t="s">
        <v>363</v>
      </c>
      <c r="B7" s="4" t="s">
        <v>364</v>
      </c>
    </row>
    <row r="8" spans="1:3">
      <c r="A8" s="4" t="s">
        <v>359</v>
      </c>
      <c r="B8" s="7" t="n">
        <v>25</v>
      </c>
    </row>
    <row r="9" spans="1:3">
      <c r="A9" s="4" t="s">
        <v>365</v>
      </c>
      <c r="B9" s="4" t="s">
        <v>366</v>
      </c>
    </row>
    <row r="10" spans="1:3">
      <c r="A10" s="4" t="s">
        <v>283</v>
      </c>
      <c r="B10" s="4" t="s">
        <v>367</v>
      </c>
    </row>
    <row r="11" spans="1:3">
      <c r="A11" s="4" t="s">
        <v>285</v>
      </c>
      <c r="B11"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83</v>
      </c>
      <c r="B4" s="7" t="n">
        <v>-13829000</v>
      </c>
      <c r="C4" s="7" t="n">
        <v>-15113000</v>
      </c>
    </row>
    <row r="5" spans="1:3">
      <c r="A5" s="3" t="s">
        <v>97</v>
      </c>
    </row>
    <row r="6" spans="1:3">
      <c r="A6" s="4" t="s">
        <v>98</v>
      </c>
      <c r="B6" s="5" t="n">
        <v>794000</v>
      </c>
      <c r="C6" s="5" t="n">
        <v>1722000</v>
      </c>
    </row>
    <row r="7" spans="1:3">
      <c r="A7" s="4" t="s">
        <v>99</v>
      </c>
      <c r="B7" s="5" t="n">
        <v>1300000</v>
      </c>
      <c r="C7" s="5" t="n">
        <v>1219000</v>
      </c>
    </row>
    <row r="8" spans="1:3">
      <c r="A8" s="3" t="s">
        <v>100</v>
      </c>
    </row>
    <row r="9" spans="1:3">
      <c r="A9" s="4" t="s">
        <v>31</v>
      </c>
      <c r="B9" s="5" t="n">
        <v>4234000</v>
      </c>
      <c r="C9" s="5" t="n">
        <v>-3207000</v>
      </c>
    </row>
    <row r="10" spans="1:3">
      <c r="A10" s="4" t="s">
        <v>32</v>
      </c>
      <c r="B10" s="5" t="n">
        <v>16581000</v>
      </c>
      <c r="C10" s="5" t="n">
        <v>-9738000</v>
      </c>
    </row>
    <row r="11" spans="1:3">
      <c r="A11" s="4" t="s">
        <v>33</v>
      </c>
      <c r="B11" s="5" t="n">
        <v>237000</v>
      </c>
      <c r="C11" s="5" t="n">
        <v>-360000</v>
      </c>
    </row>
    <row r="12" spans="1:3">
      <c r="A12" s="4" t="s">
        <v>101</v>
      </c>
      <c r="B12" s="5" t="n">
        <v>9000</v>
      </c>
      <c r="C12" s="5" t="n">
        <v>156000</v>
      </c>
    </row>
    <row r="13" spans="1:3">
      <c r="A13" s="4" t="s">
        <v>40</v>
      </c>
      <c r="B13" s="5" t="n">
        <v>-3179000</v>
      </c>
      <c r="C13" s="5" t="n">
        <v>2888000</v>
      </c>
    </row>
    <row r="14" spans="1:3">
      <c r="A14" s="4" t="s">
        <v>41</v>
      </c>
      <c r="B14" s="5" t="n">
        <v>834000</v>
      </c>
      <c r="C14" s="5" t="n">
        <v>-3955000</v>
      </c>
    </row>
    <row r="15" spans="1:3">
      <c r="A15" s="4" t="s">
        <v>102</v>
      </c>
      <c r="B15" s="5" t="n">
        <v>-2021000</v>
      </c>
      <c r="C15" s="5" t="n">
        <v>-541000</v>
      </c>
    </row>
    <row r="16" spans="1:3">
      <c r="A16" s="4" t="s">
        <v>43</v>
      </c>
      <c r="B16" s="5" t="n">
        <v>-21027000</v>
      </c>
      <c r="C16" s="5" t="n">
        <v>7950000</v>
      </c>
    </row>
    <row r="17" spans="1:3">
      <c r="A17" s="4" t="s">
        <v>44</v>
      </c>
      <c r="B17" s="5" t="n">
        <v>-3879000</v>
      </c>
      <c r="C17" s="5" t="n">
        <v>2716000</v>
      </c>
    </row>
    <row r="18" spans="1:3">
      <c r="A18" s="4" t="s">
        <v>103</v>
      </c>
      <c r="B18" s="5" t="n">
        <v>-94000</v>
      </c>
      <c r="C18" s="5" t="n">
        <v>-476000</v>
      </c>
    </row>
    <row r="19" spans="1:3">
      <c r="A19" s="4" t="s">
        <v>47</v>
      </c>
      <c r="B19" s="5" t="n">
        <v>572000</v>
      </c>
      <c r="C19" s="5" t="n">
        <v>-48000</v>
      </c>
    </row>
    <row r="20" spans="1:3">
      <c r="A20" s="4" t="s">
        <v>104</v>
      </c>
      <c r="B20" s="5" t="n">
        <v>-19468000</v>
      </c>
      <c r="C20" s="5" t="n">
        <v>-16787000</v>
      </c>
    </row>
    <row r="21" spans="1:3">
      <c r="A21" s="3" t="s">
        <v>105</v>
      </c>
    </row>
    <row r="22" spans="1:3">
      <c r="A22" s="4" t="s">
        <v>106</v>
      </c>
      <c r="B22" s="5" t="n">
        <v>-1794000</v>
      </c>
      <c r="C22" s="5" t="n">
        <v>-1066000</v>
      </c>
    </row>
    <row r="23" spans="1:3">
      <c r="A23" s="4" t="s">
        <v>107</v>
      </c>
      <c r="B23" s="5" t="n">
        <v>-15000</v>
      </c>
      <c r="C23" s="5" t="n">
        <v>0</v>
      </c>
    </row>
    <row r="24" spans="1:3">
      <c r="A24" s="4" t="s">
        <v>108</v>
      </c>
      <c r="B24" s="5" t="n">
        <v>-1809000</v>
      </c>
      <c r="C24" s="5" t="n">
        <v>-1066000</v>
      </c>
    </row>
    <row r="25" spans="1:3">
      <c r="A25" s="3" t="s">
        <v>109</v>
      </c>
    </row>
    <row r="26" spans="1:3">
      <c r="A26" s="4" t="s">
        <v>110</v>
      </c>
      <c r="B26" s="5" t="n">
        <v>4193000</v>
      </c>
      <c r="C26" s="5" t="n">
        <v>5781000</v>
      </c>
    </row>
    <row r="27" spans="1:3">
      <c r="A27" s="4" t="s">
        <v>111</v>
      </c>
      <c r="B27" s="5" t="n">
        <v>0</v>
      </c>
      <c r="C27" s="5" t="n">
        <v>1577000</v>
      </c>
    </row>
    <row r="28" spans="1:3">
      <c r="A28" s="4" t="s">
        <v>112</v>
      </c>
      <c r="B28" s="5" t="n">
        <v>216000</v>
      </c>
      <c r="C28" s="5" t="n">
        <v>254000</v>
      </c>
    </row>
    <row r="29" spans="1:3">
      <c r="A29" s="4" t="s">
        <v>113</v>
      </c>
      <c r="B29" s="5" t="n">
        <v>112000</v>
      </c>
      <c r="C29" s="5" t="n">
        <v>0</v>
      </c>
    </row>
    <row r="30" spans="1:3">
      <c r="A30" s="4" t="s">
        <v>114</v>
      </c>
      <c r="B30" s="5" t="n">
        <v>-2162000</v>
      </c>
      <c r="C30" s="5" t="n">
        <v>-2116000</v>
      </c>
    </row>
    <row r="31" spans="1:3">
      <c r="A31" s="4" t="s">
        <v>115</v>
      </c>
      <c r="B31" s="5" t="n">
        <v>-154000</v>
      </c>
      <c r="C31" s="5" t="n">
        <v>0</v>
      </c>
    </row>
    <row r="32" spans="1:3">
      <c r="A32" s="4" t="s">
        <v>116</v>
      </c>
      <c r="B32" s="5" t="n">
        <v>2205000</v>
      </c>
      <c r="C32" s="5" t="n">
        <v>5496000</v>
      </c>
    </row>
    <row r="33" spans="1:3">
      <c r="A33" s="4" t="s">
        <v>117</v>
      </c>
      <c r="B33" s="5" t="n">
        <v>-19072000</v>
      </c>
      <c r="C33" s="5" t="n">
        <v>-12357000</v>
      </c>
    </row>
    <row r="34" spans="1:3">
      <c r="A34" s="4" t="s">
        <v>118</v>
      </c>
      <c r="B34" s="5" t="n">
        <v>46799000</v>
      </c>
      <c r="C34" s="5" t="n">
        <v>61412000</v>
      </c>
    </row>
    <row r="35" spans="1:3">
      <c r="A35" s="4" t="s">
        <v>119</v>
      </c>
      <c r="B35" s="5" t="n">
        <v>27727000</v>
      </c>
      <c r="C35" s="5" t="n">
        <v>49055000</v>
      </c>
    </row>
    <row r="36" spans="1:3">
      <c r="A36" s="3" t="s">
        <v>120</v>
      </c>
    </row>
    <row r="37" spans="1:3">
      <c r="A37" s="4" t="s">
        <v>121</v>
      </c>
      <c r="B37" s="7" t="n">
        <v>139000</v>
      </c>
      <c r="C37" s="7" t="n">
        <v>25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2</v>
      </c>
      <c r="B1" s="2" t="s">
        <v>1</v>
      </c>
    </row>
    <row r="2" spans="1:3">
      <c r="B2" s="2" t="s">
        <v>2</v>
      </c>
      <c r="C2" s="2" t="s">
        <v>69</v>
      </c>
    </row>
    <row r="3" spans="1:3">
      <c r="A3" s="4" t="s">
        <v>123</v>
      </c>
    </row>
    <row r="4" spans="1:3">
      <c r="A4" s="4" t="s">
        <v>124</v>
      </c>
      <c r="B4" s="7" t="n">
        <v>111000</v>
      </c>
      <c r="C4" s="7" t="n">
        <v>185000</v>
      </c>
    </row>
    <row r="5" spans="1:3">
      <c r="A5" s="4" t="s">
        <v>125</v>
      </c>
    </row>
    <row r="6" spans="1:3">
      <c r="A6" s="4" t="s">
        <v>124</v>
      </c>
      <c r="B6" s="7" t="n">
        <v>0</v>
      </c>
      <c r="C6" s="7" t="n">
        <v>5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6:29:57Z</dcterms:created>
  <dcterms:modified xmlns:dcterms="http://purl.org/dc/terms/" xmlns:xsi="http://www.w3.org/2001/XMLSchema-instance" xsi:type="dcterms:W3CDTF">2017-12-11T16:29:57Z</dcterms:modified>
</cp:coreProperties>
</file>